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Costs and Estimated Earnings on" sheetId="10" state="visible" r:id="rId10"/>
    <sheet xmlns:r="http://schemas.openxmlformats.org/officeDocument/2006/relationships" name="Property and Equipment" sheetId="11" state="visible" r:id="rId11"/>
    <sheet xmlns:r="http://schemas.openxmlformats.org/officeDocument/2006/relationships" name="Deposits" sheetId="12" state="visible" r:id="rId12"/>
    <sheet xmlns:r="http://schemas.openxmlformats.org/officeDocument/2006/relationships" name="Debt" sheetId="13" state="visible" r:id="rId13"/>
    <sheet xmlns:r="http://schemas.openxmlformats.org/officeDocument/2006/relationships" name="Stockholders Deficit" sheetId="14" state="visible" r:id="rId14"/>
    <sheet xmlns:r="http://schemas.openxmlformats.org/officeDocument/2006/relationships" name="Related Party Transactions" sheetId="15" state="visible" r:id="rId15"/>
    <sheet xmlns:r="http://schemas.openxmlformats.org/officeDocument/2006/relationships" name="Employee Separ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Costs and Estimated Earnings _2" sheetId="22" state="visible" r:id="rId22"/>
    <sheet xmlns:r="http://schemas.openxmlformats.org/officeDocument/2006/relationships" name="Property and Equipment (Tables)" sheetId="23" state="visible" r:id="rId23"/>
    <sheet xmlns:r="http://schemas.openxmlformats.org/officeDocument/2006/relationships" name="Debt (Tables)" sheetId="24" state="visible" r:id="rId24"/>
    <sheet xmlns:r="http://schemas.openxmlformats.org/officeDocument/2006/relationships" name="Stockholders Deficit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ignificant Accounting Polici_8" sheetId="32" state="visible" r:id="rId32"/>
    <sheet xmlns:r="http://schemas.openxmlformats.org/officeDocument/2006/relationships" name="Significant Accounting Polici_9" sheetId="33" state="visible" r:id="rId33"/>
    <sheet xmlns:r="http://schemas.openxmlformats.org/officeDocument/2006/relationships" name="Going Concern (Details Narrativ" sheetId="34" state="visible" r:id="rId34"/>
    <sheet xmlns:r="http://schemas.openxmlformats.org/officeDocument/2006/relationships" name="Costs and Estimated Earnings _3" sheetId="35" state="visible" r:id="rId35"/>
    <sheet xmlns:r="http://schemas.openxmlformats.org/officeDocument/2006/relationships" name="Costs and Estimated Earnings _4" sheetId="36" state="visible" r:id="rId36"/>
    <sheet xmlns:r="http://schemas.openxmlformats.org/officeDocument/2006/relationships" name="Costs and Estimated Earnings _5" sheetId="37" state="visible" r:id="rId37"/>
    <sheet xmlns:r="http://schemas.openxmlformats.org/officeDocument/2006/relationships" name="Costs and Estimated Earnings _6"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Deposits (Details Narrative)" sheetId="41" state="visible" r:id="rId41"/>
    <sheet xmlns:r="http://schemas.openxmlformats.org/officeDocument/2006/relationships" name="Debt (Details Narrative)" sheetId="42" state="visible" r:id="rId42"/>
    <sheet xmlns:r="http://schemas.openxmlformats.org/officeDocument/2006/relationships" name="Debt - Schedule of Future Matur" sheetId="43" state="visible" r:id="rId43"/>
    <sheet xmlns:r="http://schemas.openxmlformats.org/officeDocument/2006/relationships" name="Stockholders Deficit (Details N" sheetId="44" state="visible" r:id="rId44"/>
    <sheet xmlns:r="http://schemas.openxmlformats.org/officeDocument/2006/relationships" name="Stockholders Deficit - Schedule" sheetId="45" state="visible" r:id="rId45"/>
    <sheet xmlns:r="http://schemas.openxmlformats.org/officeDocument/2006/relationships" name="Stockholders Deficit - Schedu_2" sheetId="46" state="visible" r:id="rId46"/>
    <sheet xmlns:r="http://schemas.openxmlformats.org/officeDocument/2006/relationships" name="Stockholders Deficit - Schedu_3" sheetId="47" state="visible" r:id="rId47"/>
    <sheet xmlns:r="http://schemas.openxmlformats.org/officeDocument/2006/relationships" name="Related Party Transactions (Det" sheetId="48" state="visible" r:id="rId48"/>
    <sheet xmlns:r="http://schemas.openxmlformats.org/officeDocument/2006/relationships" name="Employee Separation (Details Na"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Income Taxes (Details Narrative" sheetId="52" state="visible" r:id="rId52"/>
    <sheet xmlns:r="http://schemas.openxmlformats.org/officeDocument/2006/relationships" name="Income Taxes - Schedule of Defe" sheetId="53" state="visible" r:id="rId53"/>
    <sheet xmlns:r="http://schemas.openxmlformats.org/officeDocument/2006/relationships" name="Income Taxes - Schedule of Reco"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766">
  <si>
    <t>Document and Entity Information - USD ($)</t>
  </si>
  <si>
    <t>12 Months Ended</t>
  </si>
  <si>
    <t>Dec. 31, 2018</t>
  </si>
  <si>
    <t>Mar. 31, 2019</t>
  </si>
  <si>
    <t>Jun. 30, 2018</t>
  </si>
  <si>
    <t>Document And Entity Information</t>
  </si>
  <si>
    <t>Entity Registrant Name</t>
  </si>
  <si>
    <t>SPORTS FIELD HOLDINGS, INC.</t>
  </si>
  <si>
    <t>Entity Central Index Key</t>
  </si>
  <si>
    <t>0001539551</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SFHI</t>
  </si>
  <si>
    <t>Document Fiscal Period Focus</t>
  </si>
  <si>
    <t>FY</t>
  </si>
  <si>
    <t>Document Fiscal Year Focus</t>
  </si>
  <si>
    <t>2018</t>
  </si>
  <si>
    <t>Consolidated Balance Sheets - USD ($)</t>
  </si>
  <si>
    <t>Dec. 31, 2017</t>
  </si>
  <si>
    <t>Current assets</t>
  </si>
  <si>
    <t>Cash</t>
  </si>
  <si>
    <t>Restricted Cash</t>
  </si>
  <si>
    <t xml:space="preserve"> </t>
  </si>
  <si>
    <t>Accounts receivable</t>
  </si>
  <si>
    <t>Contract assets</t>
  </si>
  <si>
    <t>Prepaid expenses and other current assets</t>
  </si>
  <si>
    <t>Total current assets</t>
  </si>
  <si>
    <t>Property and equipment, net</t>
  </si>
  <si>
    <t>Deposits</t>
  </si>
  <si>
    <t>Total assets</t>
  </si>
  <si>
    <t>Current liabilities</t>
  </si>
  <si>
    <t>Accounts payable and accrued expenses</t>
  </si>
  <si>
    <t>Contract liabilities</t>
  </si>
  <si>
    <t>Promissory notes, net of debt discount of $0 and $30,090, respectively</t>
  </si>
  <si>
    <t>Derivative liability</t>
  </si>
  <si>
    <t>Convertible notes payable</t>
  </si>
  <si>
    <t>Total current liabilities</t>
  </si>
  <si>
    <t>Promissory notes, net of current portion</t>
  </si>
  <si>
    <t>Total liabilities</t>
  </si>
  <si>
    <t>Commitments and Contingencies (Note 11)</t>
  </si>
  <si>
    <t>Stockholders' deficit</t>
  </si>
  <si>
    <t>Preferred stock, $0.00001 par value; 20,000,000 shares authorized, none issued and outstanding</t>
  </si>
  <si>
    <t>Common stock, $0.00001 par value; 250,000,000 shares authorized, 19,180,063 and 17,403,527 issued and outstanding as of December 31, 2018 and December 31, 2017, respectively</t>
  </si>
  <si>
    <t>Additional paid in capital</t>
  </si>
  <si>
    <t>Common stock subscription receivable</t>
  </si>
  <si>
    <t>Accumulated deficit</t>
  </si>
  <si>
    <t>Total stockholders' deficit</t>
  </si>
  <si>
    <t>Total liabilities and stockholders' deficit</t>
  </si>
  <si>
    <t>Consolidated Balance Sheets (Parenthetical) - USD ($)</t>
  </si>
  <si>
    <t>Statement of Financial Position [Abstract]</t>
  </si>
  <si>
    <t>Promissory notes,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t>
  </si>
  <si>
    <t>Total revenue</t>
  </si>
  <si>
    <t>Cost of sales</t>
  </si>
  <si>
    <t>Contract cost of sales</t>
  </si>
  <si>
    <t>Total cost of sales</t>
  </si>
  <si>
    <t>Gross profit (loss)</t>
  </si>
  <si>
    <t>Operating expenses</t>
  </si>
  <si>
    <t>Selling, general and administrative</t>
  </si>
  <si>
    <t>Research &amp; development</t>
  </si>
  <si>
    <t>Depreciation</t>
  </si>
  <si>
    <t>Total operating expenses</t>
  </si>
  <si>
    <t>Loss from operations</t>
  </si>
  <si>
    <t>Other income (expense), net</t>
  </si>
  <si>
    <t>Interest, net</t>
  </si>
  <si>
    <t>Legal settlement costs</t>
  </si>
  <si>
    <t>Miscellaneous income</t>
  </si>
  <si>
    <t>Gain from insurance proceeds</t>
  </si>
  <si>
    <t>Gain on troubled debt restructuring</t>
  </si>
  <si>
    <t>Gain (loss) on change in fair value of derivative</t>
  </si>
  <si>
    <t>Total other income (expense), net</t>
  </si>
  <si>
    <t>Net Loss before income taxes</t>
  </si>
  <si>
    <t>Provision for income taxes</t>
  </si>
  <si>
    <t>Net loss</t>
  </si>
  <si>
    <t>Net loss per common share, basic and diluted</t>
  </si>
  <si>
    <t>Weighted average common shares outstanding, basic and diluted</t>
  </si>
  <si>
    <t>Contract Revenue [Member]</t>
  </si>
  <si>
    <t>Consolidated Statement of Stockholders' Deficit - USD ($)</t>
  </si>
  <si>
    <t>Preferred Stock [Member]</t>
  </si>
  <si>
    <t>Common Stock [Member]</t>
  </si>
  <si>
    <t>Additional Paid-In Capital [Member]</t>
  </si>
  <si>
    <t>Common Stock Subscription [Member]</t>
  </si>
  <si>
    <t>Accumulated Deficit [Member]</t>
  </si>
  <si>
    <t>Total</t>
  </si>
  <si>
    <t>Beginning balance at Dec. 31, 2016</t>
  </si>
  <si>
    <t>Beginning balance, shares at Dec. 31, 2016</t>
  </si>
  <si>
    <t>Shares issued for services</t>
  </si>
  <si>
    <t>Shares issued for services, shares</t>
  </si>
  <si>
    <t>Stock compensation value</t>
  </si>
  <si>
    <t>Stock compensation, shares</t>
  </si>
  <si>
    <t>Conversion of Principal to Common Stock</t>
  </si>
  <si>
    <t>Conversion of Principal to Common Stock, shares</t>
  </si>
  <si>
    <t>Ending balance at Dec. 31, 2017</t>
  </si>
  <si>
    <t>Ending balance, shares at Dec. 31, 2017</t>
  </si>
  <si>
    <t>Write Off Subscription</t>
  </si>
  <si>
    <t>Write Off Subscription, shares</t>
  </si>
  <si>
    <t>Shares issued in a private offering- net proceeds</t>
  </si>
  <si>
    <t>Shares issued in a private offering- net proceeds, shares</t>
  </si>
  <si>
    <t>Ending balance at Dec. 31, 2018</t>
  </si>
  <si>
    <t>Ending balance, shares at Dec. 31, 2018</t>
  </si>
  <si>
    <t>Consolidated Statements of Cash Flows - USD ($)</t>
  </si>
  <si>
    <t>CASH FLOWS FROM OPERATING ACTIVITIES:</t>
  </si>
  <si>
    <t>Adjustments to reconcile net loss to net cash used in operating activities:</t>
  </si>
  <si>
    <t>Bad debt expense</t>
  </si>
  <si>
    <t>Loss (gain) on derivative</t>
  </si>
  <si>
    <t>Proceeds from insurance company</t>
  </si>
  <si>
    <t>Amortization of debt discount</t>
  </si>
  <si>
    <t>Gain on insurance settlement</t>
  </si>
  <si>
    <t>Common stock and options issued to consultants and employees</t>
  </si>
  <si>
    <t>Changes in operating assets and liabilities:</t>
  </si>
  <si>
    <t>Prepaid expenses</t>
  </si>
  <si>
    <t>Inventory</t>
  </si>
  <si>
    <t>Costs and estimated earnings in excess of billings</t>
  </si>
  <si>
    <t>Billings in excess of costs and estimated earnings</t>
  </si>
  <si>
    <t>Provision for estimated losses on uncompleted contracts</t>
  </si>
  <si>
    <t>Net cash used in operating activities</t>
  </si>
  <si>
    <t>CASH FLOWS FROM INVESTING ACTIVITIES:</t>
  </si>
  <si>
    <t>Property additions</t>
  </si>
  <si>
    <t>Net cash used in investing activities</t>
  </si>
  <si>
    <t>CASH FLOWS FROM FINANCING ACTIVITIES:</t>
  </si>
  <si>
    <t>Debt issuance costs</t>
  </si>
  <si>
    <t>Proceeds of promissory notes</t>
  </si>
  <si>
    <t>Repayments of promissory notes</t>
  </si>
  <si>
    <t>Proceeds from private placement</t>
  </si>
  <si>
    <t>Net cash provided by financing activities</t>
  </si>
  <si>
    <t>Increase (decrease) in cash, cash equivalents and restricted cash</t>
  </si>
  <si>
    <t>Cash, cash equivalents and restricted cash beginning of year</t>
  </si>
  <si>
    <t>Cash, cash equivalents and restricted cash end of year</t>
  </si>
  <si>
    <t>Cash paid during the year for:</t>
  </si>
  <si>
    <t>Interest</t>
  </si>
  <si>
    <t>Taxes</t>
  </si>
  <si>
    <t>Non cash investing and financing activities:</t>
  </si>
  <si>
    <t>Notes issued for insurance premiums</t>
  </si>
  <si>
    <t>Common stock issued for prepaid expense</t>
  </si>
  <si>
    <t>Stock issued for principal and interest</t>
  </si>
  <si>
    <t>Accrued interest converted to debt</t>
  </si>
  <si>
    <t>Convertible notes converted to promissory notes</t>
  </si>
  <si>
    <t>Description of Business</t>
  </si>
  <si>
    <t>Organization, Consolidation and Presentation of Financial Statements [Abstract]</t>
  </si>
  <si>
    <t>NOTE 1 – DESCRIPTION OF BUSINESS Sports Field Holdings, Inc. (“the
Company”, “Sports Field Holdings”, “we”, “our”, or “us”) is a Nevada corporation
engaged in product development, engineering, manufacturing, and the construction, design and building of athletic facilities,
as well as supplying its own proprietary high end synthetic turf products to the sports industry. The Company is headquartered
at 1020 Cedar Ave, Suite 200, St. Charles, IL 60174.</t>
  </si>
  <si>
    <t>Significant Accounting Policies</t>
  </si>
  <si>
    <t>Accounting Policies [Abstract]</t>
  </si>
  <si>
    <t>NOTE 2 – SIGNIFICANT ACCOUNTING POLICIES Basis of Presentation The accompanying consolidated financial statements
and related notes have been prepared in accordance with accounting principles generally accepted in the United States of America
(“U.S. GAAP”). Principles of Consolidation The accompanying consolidated financial statements
include the accounts of Sports Field Holdings, Inc. and its wholly owned subsidiaries. All significant intercompany account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ctual results could differ from those estimates.
The Company’s significant estimates and assumptions include the accounts receivable allowance for doubtful accounts, warranty
reserve, percentage of completion revenue recognition method, assumptions used in the fair value of stock-based compensation, valuation
of derivative liabilities and the valuation allowance relating to the Company’s deferred tax assets. Revenues and Cost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The Company generates revenue from fixed-price
contracts, where revenue is recognized over time as work is completed because of the continuous transfer of control to the customer
(typically using an input measure such as costs incurred to date relative to total estimated costs at completion to measure progress).
Costs to obtain contracts are generally not significant and are expensed in the period incurred. The Company has determined that
these construction projects provide a distinct service and therefore qualify as one performance obligation. Revenue from fixed-price
contracts provide for a fixed amount of revenue for the entire project, and any changes to the scope of the project is addressed
in a change order, which is treated as a modification of the original contract. To determine the proper revenue recognition
method for contracts, the Company evaluates whether two or more contracts should be combined and accounted for as one single performance
obligation and whether a single contract should be accounted for as more than one performance obligation. ASU 2014-09 defines a
performance obligation as a contractual promise to transfer a distinct good or service to a customer. A contract’s transaction
price is allocated to each distinct performance obligation and recognized as revenue when, or as, the performance obligation is
satisfied. The Company’s evaluation requires judgment and the decision to combine a group of contracts or separate a contract
into multiple performance obligations could change the amount of revenue and profit recorded in a given period. To date, all of
the Company’s contracts have a single performance obligation, as the promise to transfer the individual goods or services
is not separately identifiable from other promises in the contract and, therefore, is not distinct. However, if in the future the
Company has contracts with multiple performance obligations, then the Company will allocate the contract’s transaction price
to each performance obligation using the observable standalone selling price, if available, or alternatively the Company’s
best estimate of the standalone selling price of each distinct performance obligation in the contract. Accounting for contracts involves the use of
various techniques to estimate total transaction price and costs. For such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The nature of the Company’s contracts
do not have variable consideration, such as liquidated damages, volume discounts, performance bonuses, incentive fees, and other
terms that can either increase or decrease the transaction price. In contrast, the contracts are often modified to account for
changes in contract specifications or requirement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the measure of progress for the performance obligation to which it relates, is recognized
as an adjustment to revenue on a cumulative catch-up basis. In some cases, settlement of contract modifications may not occur until
after completion of work under the contract. As a significant change in one or more of these
estimates could affect the profitability of its contracts, the Company reviews and updates its contract-related estimates regularly.
The Company recognizes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If at any time the estimate of contract profitability
indicates an anticipated loss on a contract, the projected loss is recognized in full in the period it is identified and recognized
as an “Provision for Estimated Losses on Uncompleted Contracts” which is included in “Contract liabilities”
on the Condensed Consolidated Balance Sheets. For contract revenue recognized over time, the Provision for Estimated Losses on
Uncompleted Contracts is adjusted so that the gross profit for the contract remains zero in future periods. The Company estimates the collectability of
contract amounts at the same time that it estimates project costs. If the Company anticipates that there may be issues associated
with the collectability of the full amount calculated as the transaction price, the Company may reduce the amount recognized as
revenue to reflect the uncertainty associated with realization of the eventual cash collection. The timing of when the Company bills its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However, the Company sometimes receives advances or deposits from its customers before revenue is recognized,
resulting in deferred revenue, which is a contract liability. For the years ended December 31, 2018 and 2017,
revenues from contracts with customers is summarized by product category were as follows:
December 31,
2018 2017
Product Category
Athletic fields and tracks $ 5,016,929 $ 4,889,657
Vertical construction 1,582,534 2,156,235
Totals $ 6,599,463 $ 7,045,892 “Athletic fields and tracks” relates
to the design, engineering and construction of outdoor playing fields, running tracks and related works, stadiums, scoreboards,
dug outs, base and drainage work, and similar projects, while “Vertical construction” relates to the design, engineering
and construction of an entire facility such as a dormitory, athletics facility, gymnasium, or a similar general construction project. Inventory Inventory is stated at
the lower of cost (first-in, first out) or net realizable value and consists primarily of construction materials. Property, Plant and
Equipment Property, plant and equipment
are carried at cost less accumulated depreciation and amortization. Depreciation and amortization are calculated using the straight-line
method over the estimated useful lives of the assets, which generally range from 3 to 5 years. Leasehold improvements are amortized
over the remaining life of the lease. Gains and losses from the retirement or disposition of property and equipment are included
in operations in the period incurred. Maintenance and repairs are expensed as incurred.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December 31, 2018 and 2017, the Company’s
accounts receivable balance was $244,801 and $53,229, respectively, and the allowance for doubtful accounts is $0 in each period. Research and Development Research and development
expenses are charged to operations as incurred. For the years ended December 31, 2018 and 2017, the Company incurred research and
development expenses of $1,179 and $1,880, respectively. Warranty Costs The Company generally provides
a warranty on the products installed for up to 8 years with certain limitations and exclusions based upon the manufacturer’s
product warranty. The Company’s subcontractors provide a one (1) year warranty to the Company against defects in material
or workmanship. The Company has accrued a warranty reserve of $50,000 and $50,000 as of December 31, 2018 and 2017, respectively
which is included in accounts payable and accrued expenses on the consolidated balance sheets. See Note 4 for warranty expenses
incurred during the year ended December 31, 2018 and 2017. Fair Value of Financial
Instru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nd certain notes payable approximate their fair values because of the short
maturity of these instruments. Transactions involving
related parties cannot be presumed to be carried out on an arm’s-length basis, as the requisite conditions of competitive,
free-market dealings may not exist. The Company’s Level
3 financial liabilities consist of the derivative conversion feature on a convertible note issued in 2016. The Company valued the
conversion features using a Black Scholes model. These models incorporate transaction details such as the Company’s stock
price, contractual terms, maturity, risk free rates, and volatility as of the date of issuance and each balance sheet date. The Company utilized the following management
assumptions in valuing the derivative conversion feature at December 31, 2018 and 2017:
2018 2017
Exercise price $ 0.38 $ 0.23
Expected dividends 0% 0%
Expected volatility 43.06% 45.51%
Risk fee interest rate 2.63% 1.31%
Term 1 year 1 year Fair Value of Financial
Assets and Liabilities Measured on a Recurring Basis The Company uses Level
3 of the fair value hierarchy to measure the fair value of the derivative liabilities and revalues its derivative liability at
every reporting period and recognizes gains or losses in the statements of operations that are attributable to the change in the
fair value of the derivative liability. Financial assets and liabilities
measured at fair value on a recurring basis are summarized below and disclosed on the balance sheets as follows:
Carrying Fair Value Measurement Using
As of December 31, 2018 Value Level 1 Level 2 Level 3 Total
Derivative conversion feature on convertible note $ 131,100 $ - $ - $ 131,100 $ 131,100
Carrying Fair Value Measurement Using
As of December 31, 2017 Value Level 1 Level 2 Level 3 Total
Derivative conversion feature on convertible note $ 84,200 $ - $ - $ 84,200 $ 84,200
The unobservable level 3 inputs used by the
Company was the expected volatility assumption used in the option pricing model. Expected volatility is based on the historical
stock price volatility of comparable companies common stock, as our stock does not have sufficient historical trading activity. The table below provides a summary of the changes
in fair value, including net transfers in and/or out, of all financial assets and liabilities measured at fair value on a recurring
basis using significant unobservable inputs (Level 3) during the period December 31, 2017 through December 31, 2018:
Fair Value Measurement Using Level 3 Inputs
Derivative conversion feature on convertible note Total
Balance, December 31, 2016 204,300 204,300
Purchases, issuances, reassessments and settlements - -
Change in fair value (120,100 ) (120,100 )
Balance, December 31, 2017 $ 84,200 $ 84,200
Purchases, issuances, reassessments and settlements - -
Change in fair value 46,900 46,900
Balance, December 31, 2018 $ 131,100 $ 131,100 Changes in the unobservable
input values could potentially cause material changes in the fair value of the Company’s Level 3 financial instruments. The
significant unobservable inputs used in the fair value measurements is the expected volatility assumption. A significant increase
(decrease) in the expected volatility assumption could potentially result in a higher (lower) fair value measurement. Beneficial Conversion
Feature For conventional convertible
debt where the rate of conversion is below market value, the Company records a “beneficial conversion feature” (“BCF”)
and related debt discount. When the Company records
a BCF the intrinsic value of the BCF would be recorded as a debt discount against the face amount of the respective debt instrument.
The debt discount attributable to the BCF is amortized over the period from issuance to the date that the debt matures. Derivative Instruments 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Net Loss Per Common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years ended December 31, 2018 and 2017, respectively, are
as follows:
December 31,
2018 2017
Warrants to purchase common stock 679,588 679,588
Options to purchase common stock 1,697,500 1,297,500
Unvested restricted common shares - -
Convertible Notes 828,233 2,693,515
Totals 3,205,321 4,670,603 Significant Customers The Company’s business focuses on securing
a smaller number of high quality, highly profitable projects, which sometimes results in having a concentration of sales and accounts
receivable among a few customers. This concentration is customary among the design and build industry for a company of our size.
As we continue to grow and are awarded more projects, this concentration will continue to decrease. For the year ended December 31, 2018, the Company
had 3 customers that represented 33%, 31% and 25% of the total revenue; and for the year ended December 31, 2017, the Company had
two customers that represented 47 % and 44% of the total revenue. Recent Accounting Pronouncements In May 2014, the FASB issued accounting standard
update (“ASU”) No. 2014-09, “Revenue from Contracts with Customers (Topic 606)” (“ASU 2014-09”).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is may include identifying
performance obligations in the contract, estimating the amount of variable consideration to include in the transaction price and
allocating the transaction price to each separate performance obligation. In July 2015, the FASB approved the proposal to defer
the effective date of ASU 2014-09 standard by one year. Early adoption was permitted after December 15, 2016, and the standard
became effective for public entities for annual reporting periods beginning after December 15, 2017 and interim periods therein.
In 2016, the FASB issued final amendments to clarify the implementation guidance for principal versus agent considerations (ASU
No. 2016-08), accounting for licenses of intellectual property and identifying performance obligations (ASU No. 2016-10), narrow-scope
improvements and practical expedients (ASU No. 2016-12) and technical corrections and improvements to ASU 2014-09 (ASU No. 2016-20)
in its new revenue standard. The Company has performed a review of the requirements of the new revenue standard and is monitoring
the activity of the FASB and the transition resource group as it relates to specific interpretive guidance. The Company reviewed
customer contracts, applied the five-step model of the new standard to its contracts, and compared the results to its current accounting
practices. The Company has included disclosures required by the new standard and the adoption has not had a material impact on
the financial statements. In January 2016, the FASB issued ASU No. 2016-01,
“Financial Instruments — Overall: Recognition and Measurement of Financial Assets and Financial Liabilities (“ASU
2016-01”). The standard addresses certain aspects of recognition, measurement, presentation, and disclosure of financial
instruments. This ASU is effective for fiscal years, and interim periods within those years, beginning after December 15, 2017.
Early adoption is not permitted with the exception of certain provisions related to the presentation of other comprehensive income.
The adoption of ASU 2016-01 did not have a material impact on the Company’s financial position, results of operations or
cash flows. In February 2016, the FASB issued ASU 2016-02,
Leases (Topic 842), (“ASU 2016-02”) and issued subsequent amendments to the initial guidance. This ASU requires an
entity to recognize a right-of-use asset (“ROU”) and lease liability for all leases with terms of more than 12 months.
Recognition, measurement and presentation of expenses will depend on classification as a finance or operating lease. Similar modifications
have been made to lessor accounting in-line with revenue recognition guidance. The amendments also require certain quantitative
and qualitative disclosures about leasing arrangements. Leases will be classified as finance or operating, with classification
affecting the pattern and classification of expense recognition in the income statement. The new standard is effective for the
Company on January 1, 2019, with early adoption permitted. Entities are required to adopt ASC 842 using a modified retrospective
transition method. Full retrospective transition is prohibited. The guidance permits an entity to apply the standard’s transition
provisions at either the beginning of the earliest comparative period presented in the financial statements or the beginning of
the period of adoption (i.e., on the effective date). We expect to adopt the new standard on its effective date. While the Company
continues to assess all of the effects of adoption, it currently believes the most significant effects relate to: the recognition
of new ROU assets and lease liabilities on its balance sheet for real estate and equipment operating leases; and providing significant
new disclosures about its leasing activities. The Company does not expect a significant change in its leasing activities between
now and adoption. The new standard provides a number of optional practical expedients in transition. The Company expects to elect
the ‘package of practical expedients’, which permits it to not reassess under the new standard its prior conclusions
about lease identification, lease classification and initial direct costs. The Company does not expect to elect the use-of hindsight
or the practical expedient pertaining to land easements; the latter not being applicable to it. On adoption, the Company currently expects
to recognize additional operating lease liabilities with corresponding ROU assets of the same amount based on the present value
of the remaining minimum rental payments for existing operating leases on its consolidated balance sheets. The new standard also
provides practical expedients for an entity’s ongoing accounting. The Company currently expects to elect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also currently expects to elect the practical expedient to not separate lease and non-lease
components for all of its leases, which will mean all consideration that is fixed, or in-substance fixed, relating to the non-lease
components will be captured as part of its lease components for balance sheet purposes. In August 2016, FASB issued ASU No. 2016-15,
“Classification of Certain Cash Receipts and Cash Payments” (“ASU 2016-15”). ASU 2016-15 clarifies the
presentation and classification of certain cash receipts and cash payments in the statement of cash flows. ASU 2016-15 is effective
for fiscal years, and interim periods within those years beginning after December 15, 2017. The Company adopted ASU 2016-15 effective
January 1, 2018 and it did not have a material impact on its financial statements. In January 2017, the FASB issued ASU 2017-04,
Intangibles - Goodwill and Other (Topic 350): Simplifying the Test for Goodwill Impairment (“ASU 2017-04”). ASU 2017-04
eliminates Step 2 as part of the goodwill impairment test. The amount of the impairment charge to be recognized would now be the
amount by which the carrying value exceeds the reporting unit’s fair value. The loss to be recognized cannot exceed the amount
of goodwill allocated to that reporting unit. The amendments in ASU 2017-04 are effective for annual or interim goodwill impairment
tests in fiscal years beginning after December 15, 2019. The Company has elected to early adopt ASU 2017-04 as of January 1, 2018.
The Company has applied the guidance related to ASU 2017-04 during its annual impairment test in the fourth quarter of 2018.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entity initially adopts the amendments in this update. The Company has elected to early adopt this standard
in performing their 2018 impairment test. In May 2017, the FASB issued ASU No. 2017-09,
Compensation – Stock Compensation (Topic 718): Scope of Modification Accounting (“ASU 2017-09”) to clarify when
to account for a change to the terms or conditions of a share-based payment award as a modification. Under this new guidance, modification
accounting is required if the fair value, vesting conditions, or classification of the award changes as a result of the change
in terms or conditions. ASU 2017-09 is effective for annual reporting periods beginning after December 15, 2017, including interim
reporting periods within each annual reporting period. The Company adopted ASU 2017-09 effective January 1, 2018 and it did not
have a material impact on its financial statements. In June 2018, the FASB issued ASU 2018-07,
Compensation - Stock Compensation (ASC 718): Improvements to Nonemployee Share-Based Payment Accounting (“ASU 2018-07”).
ASU 2018-07 simplifies the accounting for nonemployee share-based payment transactions. Consequently, the accounting for share-based
payments to nonemployees and employees will be substantially aligned. The new standard will become effective for the Company beginning January 1, 2019, with early adoption
permitted. The Company is currently evaluating the impact of this standard on its consolidated financial statements and disclosures. In August 2018, the FASB issue ASU 2018-13,
Fair Value Measurement (ASC 820): Disclosure Framework-Changes to the Disclosure Requirements for Fair Value Measurement, which
modifies the disclosure requirements for fair value measurements by removing, modifying, or adding certain disclosures. The new
standard will become effective for the Company January 1, 2020, with early adoption permitted. The Company is currently evaluating
the impact of this standard on its consolidated financial statements and disclosures. Subsequent Events Management has evaluated subsequent events
or transactions occurring through the d</t>
  </si>
  <si>
    <t>Going Concern</t>
  </si>
  <si>
    <t>NOTE 3 –
GOING CONCERN Our historical operating results indicate
substantial doubt exists related to the Company’s ability to continue as a going concern. As reflected in the accompanying
consolidated financial statements, as of December 31, 2018 the Company had a working capital deficit of $(7,756,792). Furthermore,
the Company incurred net losses of approximately $3.74 million for the year ended December 31, 2018 and $1.87 million for the year
ended December 31, 2017, and had an accumulated deficit of $19.6 million at December 31, 2018. Substantially all of our accumulated
deficit has resulted from losses incurred on construction projects, costs incurred in connection with our research and development
and general and administrative costs associated with our operations. These factors raise substantial doubt about the Company’s
ability to continue as a going concern through April 15, 2020. We expect that for the next 12 months,
our operating cash burn will be approximately $2.3 million, excluding repayments of existing debts in the aggregate amount of $1.8
million. Our cash requirements relate primarily to working capital needed to operate and grow our business, including funding operating
expenses and continued development and expansion of our products/services. Our ability to achieve profitability and meet future
liquidity needs and capital requirements will depend upon numerous factors, including the timing and size of awarded contracts;
the timing and amount of our operating expenses; the timing and costs of working capital needs; the timing and costs of expanding
our sales team and business development opportunities; the timing and costs of developing a marketing program; the timing and costs
of warranty and other post-implementation services; the timing and costs of hiring and training construction and administrative
staff; the extent to which our brand and construction services gain market acceptance; the extent of our ongoing and any new research
and development programs; and changes in our strategy or our planned activities. We have experienced and continue to
experience negative cash flows from operations and we expect to continue to incur net losses in the foreseeable future. 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
If we are not able to obtain financing when needed, we may be unable to carry out our business plan. As a result, we may have to
significantly limit our operations and our business, financial condition and results of operations would be materially harmed. To date, we have funded our operational
short-fall primarily through private offerings of common stock, convertible notes and promissory notes, our line of credit and
factoring of receivables. 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Costs and Estimated Earnings on Contracts in Process</t>
  </si>
  <si>
    <t>Contractors [Abstract]</t>
  </si>
  <si>
    <t>NOTE 4 –
COSTS AND ESTIMATED EARNINGS ON CONTRACTS IN PROCESS Following is a summary of costs, billings,
and estimated earnings on contracts in process as of December 31, 2018 and December 31, 2017:
December 31, December 31,
2018 2017
Costs incurred on contracts in progress $ 19,817,415 $ 12,289,931
Estimated earnings (losses) (378,469 ) (771,512 )
19,438,946 13,061,443
Less billings to date (21,287,808 ) (14,078,163 )
$ (1,848,862 ) $ (1,016,720 ) The above accounts are shown in the
accompanying consolidated balance sheet under these captions at December 31, 2018 and December 31, 2017: Contract assets consist of the following:
December 31, 2018 December 31, 2017
Costs &amp; Estimated Earnings in Excess of Billings $ 363,396 $ 204,610
Inventory - 256,884
Contract Assets $ 363,396 $ 461,494 Contract assets decrease by $98,098
compared to December 31, 2017 due primarily to a decrease increase in project activity during year ended December 31, 2018. Contract liabilities consist of the
following:
December 31, 2018 December 31, 2017
Billings in Excess of Costs &amp; Estimated Earnings $ 1,961,580 $ 1,186,562
Provision for Estimated Losses on Uncompleted Contracts 250,678 34,768
Contract Liabilities $ 2,212,258 $ 1,221,330 Contract liabilities increased $990,928
compared to December 31, 2017 primarily due to higher Billings in Excess of Costs &amp; Estimated Earnings and increased project
activity. Warranty Costs During the years ended December 31,
2018 and 2017 the Company incurred costs of $37,935 and $0, respectively. A substantial amount of the warranty costs incurred
during the year ended December 31, 2018 related to subgrade installation provided by a new subcontractor used on a 2018 project.
Since then, this subcontractor has not been used again. The Company has implemented policies and procedures to avoid these costs
in the future, including but not limited to product improvements, change of suppliers, new field personnel, improved subcontractor
agreements and product warranties, improved project and supply chain management and quality control. The Company generally provides
a warranty on the products installed for up to 8 years with certain limitations and exclusions based upon the manufacturer’s
product warranty. The Company’s subcontractors provide an 8 - year warranty to the Company against defects in material or
workmanship. The Company has accrued a warranty reserve of $50,000 and $50,000 as of December 31, 2018 and 2017, respectively
which is included in accounts payable and accrued expenses on the consolidated balance sheets.</t>
  </si>
  <si>
    <t>Property and Equipment</t>
  </si>
  <si>
    <t>Property, Plant and Equipment [Abstract]</t>
  </si>
  <si>
    <t xml:space="preserve">NOTE 5 –
PROPERTY AND EQUIPMENT Property, plant
and equipment consists of the following:
December 31, December 31,
2018 2017
Furniture and equipment $ 20,278 $ 20,278
Leasehold improvements 24,292 -
Total 44,570 20,278
Less: accumulated depreciation (25,003 ) (14,140 )
$ 19,567 $ 6,138 Depreciation expense
for the years ended December 31, 2018 and 2017 was $10,863 and $4,055, respectively. </t>
  </si>
  <si>
    <t>Deposits [Abstract]</t>
  </si>
  <si>
    <t>NOTE 6 –
DEPOSITS Deposits at December
31, 2018 and 2017 were comprised of a $2,090 security deposit on an Illinois office lease (See Note 11).</t>
  </si>
  <si>
    <t>Debt</t>
  </si>
  <si>
    <t>Debt Disclosure [Abstract]</t>
  </si>
  <si>
    <t xml:space="preserve">NOTE 7 – DEBT Convertible Notes On May 7, 2015, the Company issued unsecured
convertible promissory notes (each a “Note” and collectively the “Notes”) in an aggregate principal amount
of $450,000 to three accredited investors (collectively the “Note Holders”) through a private placement. The notes
pay interest equal to 9% of the principal amount of the notes, payable in one lump sum, and mature on February 1, 2016 unless the
notes are converted into common stock if the Company undertakes a qualified offering of securities of at least $2,000,000 (the
“Qualified Offering”). The principal of the notes is convertible into shares of common stock at a conversion price
that is the lower of $1.00 per share or the price per share offered in a Qualified Offering. In order to induce the investors to
invest in the notes, one of the Company’s shareholders assigned an aggregate of 45,000 shares of his common stock to such
investors. The Company recorded a $45,000 debt discount relating to the 45,000 shares of common stock issued with an offsetting
entry to additional paid in capital. The debt discount was amortized to interest expense over the contractual life of the notes.
As part of the transaction, we incurred placement agent fees of $22,500 and legal fees of $22,500, which were recorded as debt
issue costs and were amortized over the contractual life of the notes. The outstanding principal balance on the notes at December
31, 2018 and 2017 was $522,667 including interest and penalty as disclosed below. The notes matured on February 1, 2016. On March
31, 2016, the Note Holders entered into a letter agreement whereby, effective as of February 1, 2016, they waived any and all defaults
that may or may not have occurred prior to the date thereof (the “First Waiver”). As consideration for the First Waiver,
the Company issued the Note Holders an aggregate of 45,000 shares of the Company’s common stock. The principal amount on
the Notes increased from $450,000 to $490,500 as the initial interest amount, $40,500 as of February 1, 2016, was added to the
principal amount of the Notes. The maturity date of the Notes was extended to July 1, 2016 and the Notes shall pay interest as
of February 1, 2016 at a rate of 9% per annum, payable in one lump sum on the maturity date. In addition, on any note conversion
date from February 1, 2016 through July 1, 2016, the Notes are convertible into shares of the Company’s common stock at a
conversion price of $1.00 per share. On any Note conversion after July 1, 2016, the Notes are convertible into shares of the Company’s
common stock at a conversion price that is the lower of (i) $1.00 per share and (ii) the volume-weighted average price for the
last five trading days preceding the conversion date. All remaining terms of the Notes remained the same. Subsequent to the First Waiver, the Notes matured
on July 1, 2016. On August 9, 2016, one Note Holder entered into a letter agreement whereby, effective as of August 1, 2016, they
waived any and all defaults that may or may not have occurred prior to the date thereof (the “Second Waiver”). As consideration
for the Second Waiver, the Company issued the Note Holder an aggregate of 40,000 shares of the Company’s common stock and
added $15,000 to the principal amount of the note. The principal amount on the Note increased from $218,000 to $242,810 as the
accrued interest amount, $9,810 as of August 1, 2016 and the aforementioned $15,000 of consideration, was added to the principal
amount of the Note. The maturity date of the Note was extended to January 1, 2017 and the Note shall pay interest as of August
1, 2016 at a rate of 15% per annum, payable in one lump sum on the maturity date. In addition, on any note conversion date from
August 9, 2016 through January 1, 2017, the Note is convertible into shares of the Company’s common stock at a conversion
price of $1.00 per share. On any Note conversion after January 1, 2017, the Note is convertible into shares of the Company’s
common stock at a conversion price that is the lower of (i) $1.00 per share and (ii) the volume-weighted average price for the
last five trading days preceding the conversion date. All remaining terms of the Note remained the same. On October 18, 2017, a
letter was sent to the board of directors and the CEO of the Company on behalf of the Note Holder, demanding that the Company repay
its outstanding debt in the principal aggregate amount of $200,000, plus accrued interest, issued pursuant to the Note. On July 25, 2018, this Note Holder and another
filed (“Note Holder Plaintiffs”) suit against the Company in the New York State Supreme Court, County of New York.
The suit alleges that, as of July 24, 2018, the Company owes the plaintiffs a total amount of $466,177, which is inclusive of principal
and interest. The plaintiffs filed a Motion for Summary Judgment in Lieu of Complaint and asked that judgment be entered against
the Company. As of November 8, 2018, the outstanding principal
was $351,810 and accrued unpaid interest as $124,524, totaling $476,334. On November 8, 2018, the Note Holder Plaintiffs and the
Company executed a Settlement Agreement pursuant to which the Note Holder Plaintiffs agreed to a full release and wavier of their
claims, including but not limited to, dismissal with prejudice of the suit in exchange for (a) an initial payment of $250,000,
and (b) promissory notes in the total amount of $150,000, payable over twenty-four (24) months, with interest at nine percent (9%)
per annum. As security for the two promissory notes, the Company will place 850,000 shares of common stock into an escrow account
(“Escrow”). In the event the Company does not make timely payments under the promissory notes, upon written notice
and after expiration of a cure period, the escrow agent shall release from Escrow shares of common stock with a value equal to
the missed installment payment or payments plus accrued interest on that payment or payments. The number of shares so issued shall
be determined by dividing the amount of the past due installment payment by the volume-weighted average price of the Company’s
common stock for the last five trading days preceding the due date of the installment payment. With respect to the common stock
held in Escrow, Note Holder Plaintiffs do not have any shareholder rights, including but not limited to voting, dividend or ownership
rights. Upon full performance of the promissory notes, all shares of common stock still remaining in Escrow shall revert back to
the Company as treasury shares. Given that the Company is experiencing financial difficulties and the Note Holder Plaintiffs granted
a concession by accepting total payments of $400,000 for the remaining balance of the principal and interest due, the Company accounted
for such transactions as a troubled debt restructuring and recognized a total gain of $76,336 from the debt settlement. The gain
on troubled debt restructuring was $0.00 per share. Glenn Tilley, a director of the
Company, is the holder of $170,857 of principal as of December 31, 2018 of the aforementioned Note. As of December 31, 2018, the
Company was not compliant with the repayment terms of the Note but no defaults under the Note have been called by the note holder.
The Company is currently conducting good faith negotiations with the note holder to further extend the maturity date, however,
there can be no assurance that a further extension will be granted. The Company is currently accruing interest on the Note at the
default interest rate of 15% per annum. The Note is convertible into shares of the Company’s common stock at a conversion
price equal to the lower of i) $1.00 per share and ii) the volume-weighted average price for the last five trading days preceding
the conversion date. On February 22, 2016 (the “Effective
Date”), the Company issued a convertible note in the principal aggregate amount of $170,000 to a private investor (the “February
2016 Note”). As of December 31, 2018, the Company was not compliant with the repayment terms of the Note but no defaults
under the note have been called by the note holder. The Company is currently conducting good faith negotiations with the Note Holder
to further extend the maturity date, however, there can be no assurance that a further extension will be granted. The Note is convertible
into shares of the Company’s common stock at a conversion price equal to the lower of i) $1.00 per share and ii) 65% of the
volume-weighted average price for the last twenty trading days preceding the conversion date. The Note holder converted a portion
of the principal $1,500 and accrued interest $1,748 to 16,901 shares of common stock during the second quarter ended June 30, 2017.
The outstanding principal balance on the February 2016 note at December 31, 2018 and 2017 was $168,500. Accrued interest on this
note was $37,912 and $12,638 as of December 31, 2018 and 2017, respectively. Promissory Notes On July 14, 2016, the Company closed a Credit
Agreement (the “Credit Agreement”) by and among the Company and First Form, Inc. (the “Borrowers”) and
Genlink Capital, LLC, as lender (“Genlink”). Pursuant to the Credit Agreement, Genlink agreed to loan the Company up
to a maximum of $1 million for general operating expenses. An initial amount of $670,000 was funded by Genlink at the closing of
the Credit Agreement. Any increase in the amount extended to the Borrowers shall be at the discretion of Genlink. The amounts borrowed pursuant to the Credit
Agreement are evidenced by a Revolving Note (the “Revolving Note”) and the repayment of the Revolving Note is secured
by a first position security interest in substantially all of the Company’s assets in favor of Genlink, as evidenced by a
Security Agreement by and among the Borrowers and Genlink (the “Security Agreement”). The Revolving Note is due and
payable, along with interest thereon, on December 20, 2017, and bears interest at the rate of 15% per annum, increasing to 19%
upon the occurrence of an event of default. The Company incurred loan fees of $44,500 for entering into the Credit Agreement. The
loan fees shall be amortized to interest expense over the life of the notes. The Company must pay a minimum of $75,000 in interest
over the life of the loan. The principal balance on the note as of December 31, 2017 was $1,000,000. In December 2017, in exchange
for an extension fee of $10,000, this Loan Agreement was converted into a one-year term loan and extend for one additional year,
with monthly payments of $20,833 in principal plus interest at 15% and a balloon payment of $729,167 due at maturity on January
25, 2019. In November 2018, this Loan Agreement was amended
in order to increase the principal amount to $1,125,000, and extended through November 25, 2020 with interest at 15% requiring
monthly payments of $26,650 in principal (starting in March 2019) plus interest with a balloon payment of $592,000 due on the maturity
date. As additional security for the term loan, the Company has placed 970,000 shares of common stock into reserve. As of November 8, 2018, the outstanding principal
was $351,810 and accrued unpaid interest as $124,524, totaling $476,334. On November 8, 2018, the Note Holder Plaintiffs and the
Company executed a Settlement Agreement pursuant to which the Note Holder Plaintiffs agreed to a full release and wavier of their
claims, including but not limited to, dismissal with prejudice of the suit in exchange for (a) an initial payment of $250,000,
and (b) promissory notes in the total amount of $150,000, payable over twenty-four (24) months, with interest at nine percent (9%)
per annum. As security for the two promissory notes, the Company will place 850,000 shares of common stock into an escrow account
(“Escrow”). In the event the Company does not make timely payments under the promissory notes, upon written notice
and after expiration of a cure period, the escrow agent shall release from Escrow shares of common stock with a value equal to
the missed installment payment or payments plus accrued interest on that payment or payments. The number of shares so issued shall
be determined by dividing the amount of the past due installment payment by the volume-weighted average price of the Company’s
common stock for the last five trading days preceding the due date of the installment payment. With respect to the common stock
held in Escrow, Note Holder Plaintiffs do not have any shareholder rights, including but not limited to voting, dividend or ownership
rights. Upon full performance of the promissory notes, all shares of common stock still remaining in Escrow shall revert back to
the Company as treasury shares. Given that the Company is experiencing financial difficulties and the Note Holder Plaintiffs granted
a concession by accepting total payments of $400,000 for the remaining balance of the principal and interest due, the Company accounted
for such transactions as a troubled debt restructuring and recognized a total gain of $76,336 from the debt settlement. The gain
on troubled debt restructuring was $0.00 per share. At December 31, 2018, the outstanding balance promissory notes was $140,490. On March 30, 2018, the Company entered into
an eighteen-month loan agreement with an investor. Pursuant to the agreement, the investor agreed to loan the Company $250,000
for general operating expenses. During the first six months, the Company will pay interest only at 8% per annum. Thereafter, the
Company shall pay principal and interest through maturity on December 31, 2019. At December 31, 2018, the outstanding balance related
to this finance agreement was $208,333. On April 9, 2018, the Company entered into
an eighteen-month loan agreement with a director. Pursuant to the agreement, the director agreed to loan the Company $50,000 for
general operating expenses. During the first six months, the Company will pay interest only at 8% per annum. Thereafter, the Company
shall pay principal and interest through maturity on October 30, 2019. At December 31, 2018, the outstanding balance was $45,833. Future maturities of
debt are as follows: For the year ending December
31
2019 $ 932,204
2020 930,592
Total $ 1,862,796 </t>
  </si>
  <si>
    <t>Stockholders Deficit</t>
  </si>
  <si>
    <t>Equity [Abstract]</t>
  </si>
  <si>
    <t>NOTE 8 –
STOCKHOLDERS DEFICIT Preferred Stock The Company has
authorized 20,000,000 shares of preferred stock, with a par value of $0.00001 per share. As of December 31, 2018 and 2017, the
Company has no shares of preferred stock issued and outstanding. Common Stock The Company has
authorized 250,000,000 shares of common stock, with a par value of $0.00001 per share. As of December 31, 2018 and 2017, the Company
has 19,180,063 and 17,403,527 shares of common stock issued and outstanding, respectively. Common stock issued for services During each year ended December
31, 2018 and 2017, 40,000 shares of common stock were granted to a certain employee with a fair value of $15,372 and $16,100, respectively. During each year ended December
31, 2018 and 2017, 6,000 shares of common stock were granted to a certain employee with a fair value of $1,639 and $2,415, respectively. During the year ended December 31, 2018
and 2017, 137,204 shares and $119,853 shares, respectively, of common stock valued at $33,548 and $51,292, respectively, were issued
to consultant for professional services provided to the Company. Sale of common stock During the year ended December 31, 2018,
the Company sold 1,593,332 shares of common stock to investors in exchange for $239,000 in gross proceeds in connection with the
private placement of the Company’s common stock. Termination of Registration Statement On September 19, 2017, pursuant to Rule
477 under the Securities Act of 1933, as amended (the “Securities Act”), we withdrew our Registration Statement on
Form S-1 (File No. 333-213385), together with all exhibits thereto, initially filed with the SEC on August 30, 2016, as subsequently
amended on November 4, 2016 (the “Registration Statement”). The Registration Statement was not declared effective and
no securities were issued or sold pursuant to the Registration Statement. 2016 Incentive Stock Option Plan On October 4, 2016, the Board approved
the Sports Field 2016 Incentive Stock Option Plan (the “2016 Plan”). The Plan provides for the issuance of up to 2,500,000
shares of common stock of the Company through the grant of non-qualified options (the “Non-qualified Options”), incentive
options (the “Incentive Options” and together with the Non-qualified Options, the “Options”) and restricted
stock (the “Restricted Stock”) and unrestricted stock (the “Unrestricted Stock”) to directors, officers,
consultants, attorneys, advisors and employees. The 2,500,000 shares available under the 2016 Plan represent approximately 15%
of the Company’s issued and outstanding common stock as of October 4, 2016. The 2016 Plan shall be administered
by a committee consisting of two or more independent, non-employee and outside directors (the “Committee”). In the
absence of such a Committee, the Board shall administer the 2016 Plan. The 2016 Plan is currently being administered by the Board. Options are subject to the following
conditions: (i) The Committee determines the strike
price of Incentive Options at the time the Incentive Options are granted. The assigned strike price must be no less than 100% of
the Fair Market Value (as defined in the Plan) of the Company’s Common Stock. In the event that the recipient is a Ten Percent
Owner (as defined in the Plan), the strike price must be no less than 110% of the Fair Market Value of the Company. (ii) The strike price of each Non-qualified
Option will be at least 100% of the Fair Market Value of such share of the Company’s Common Stock on the date the Non-qualified
Option is granted. (iii) The Committee fixes the term of
Options, provided that Options may not be exercisable more than ten years from the date the Option is granted, and provided further
that Incentive Options granted to a Ten Percent Owner may not be exercisable more than five years from the date the Incentive Option
is granted. (iv) The Committee may designate the
vesting period of Options. In the event that the Committee does not designate a vesting period for Options, the Options will vest
in equal amounts on each fiscal quarter of the Company through the five (5) year anniversary of the date on which the Options were
granted. The vesting period accelerates upon the consummation of a Sale Event (as defined in the Plan). (v) Options are not transferable and
Options are exercisable only by the Options’ recipient, except upon the recipient’s death. (vi) Incentive Options may not be issued
in an amount or manner where the amount of Incentive Options exercisable in one year entitles the holder to Common Stock of the
Company with an aggregate Fair Market value of greater than $100,000. Awards of Restricted Stock are subject
to the following conditions: (i) The Committee grants Restricted
Stock Options and determines the restrictions on each Restricted Stock Award (as defined in the Plan). Upon the grant of a Restricted
Stock Award and the payment of any applicable purchase price, grantee is considered the record owner of the Restricted Stock and
entitled to vote the Restricted Stock if such Restricted Stock is entitled to voting rights. (ii) Restricted Stock may not be delivered
to the grantee until the Restricted Stock has vested. (iii) Restricted Stock may not be sold,
assigned, transferred, pledged or otherwise encumbered or disposed of except as provided in the Plan or in the Award Agreement
(as defined in the Plan). Stock options issued for services On March 31, 2017, the Company issued
our CEO 25,000 common stock options for services, having a total fair value of approximately $7,500. These options expire on March
31, 2022. On May 17, 2017, the Company issued
200,000 common stock options to a board member for his services, having a total fair value of approximately $4,015. The options
vest ratably over a two-year period and have a $1 strike price. On July 11, 2017, the Company issued
100,000 common stock options to a consultant for investor relations services at a fair value of $13,286. The options immediately
vested and have a $0.35 strike price. On January 11, 2018, the Company issued
100,000 common stock options to a consultant for investor relations services at a fair value of $3,796. The options immediately
vested and have a $0.35 strike price. On May 8, 2018, the Company issued 200,000
common stock options to a board member for his services, having a total fair value of approximately $10,169. The options vest ratably
over a two-year period and have a $1 strike price. On July 1, 2018, the Company issued
100,000 common stock options to a consultant for investor relations services at a fair value of $11,110. The options immediately
vested and have a $0.35 strike price. The Company uses the Black-Scholes option
pricing model to determine the fair value of the options granted. In applying the Black-Scholes option pricing model to options
granted, the Company used the following weighted average assumptions:
For The Year Ended December 31,
2018 2017
Risk free interest rate 2.32-2.75% 1.43-1.50%
Dividend yield 0.00% 0.00%
Expected volatility 41-44% 42-43%
Expected life in years 3.5-5.0 2.5-3.5
Forfeiture Rate 0.00% 0.00% Since the Company has limited trading
history, volatility was determined by averaging volatilities of comparable companies. 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simplified method i.e., expected term = ((vesting term + original contractual term) / 2) The following is a summary of the Company’s
stock option activity during the years ended December 31, 2018 and 2017:
Number of Options Weighted Average Exercise Price Weighted Average Remaining Contractual Life
Outstanding - December 31, 2016 972,500 $ 1.26 4.00
Exercisable - December 31, 2016 847,500 $ 1.23 4.02
Granted 325,000 $ 0.86 5.00
Exercised - - -
Forfeited/Cancelled - - -
Outstanding - December 31, 2017 1,297,500 $ 1.14 3.34
Exercisable - December 31, 2017 1,180,000 $ 1.21 3.23
Granted 400,000 $ 0.86 5.00
Exercised - - -
Forfeited/Cancelled - - -
Outstanding - December 31, 2018 1,697,500 $ 1.05 3.14
Exercisable - December 31, 2018 1,522,500 $ 1.05 3.42 At December 31, 2018 and 2017, the total
intrinsic value of options outstanding was $75,000 and $0, respectively. At December 31, 2018 and 2017, the total
intrinsic value of options exercisable was $75,000 and $0, respectively. Stock-based compensation for stock options
has been recorded in the consolidated statements of operations and totaled $21,415 for the year ended December 31, 2018 and $30,607
for the year ended December 31, 2017. As of December 31, 2018, the remaining balance of unamortized expense is $4,597. Stock Warrants The following is a summary of the Company’s
stock warrant activity during the years ended December 31, 2018 and 2017:
Number of Warrants Weighted Average Exercise Price Weighted Average Remaining Contractual Life
Outstanding - December 31, 2016 679,588 $ 1.03 2.66
Exercisable - December 31, 2016 679,588 $ 1.03 2.66
Granted - - -
Exercised - - -
Forfeited/Cancelled - - -
Outstanding - December 31, 2017 679,588 $ 1.03 1.66
Exercisable - December 31, 2017 679,588 $ 1.03 1.66
Granted - - -
Exercised - - -
Forfeited/Cancelled - - -
Outstanding - December 31, 2018 679,588 $ 1.03 1.66
Exercisable - December 31, 2018 679,588 $ 1.03 1.66 At December 31, 2018 and 2017, the
total intrinsic value of warrants outstanding and exercisable was $0 and $0, respectively.</t>
  </si>
  <si>
    <t>Related Party Transactions</t>
  </si>
  <si>
    <t>Related Party Transactions [Abstract]</t>
  </si>
  <si>
    <t>NOTE 9 –
RELATED PARTY TRANSACTIONS Jeromy Olson, the
Chief Executive Officer of the Company, owns 50.0% of a sales management and consulting firm, NexPhase Global, LLC (“NexPhase”)
that provides sales services to the Company. These services include the retention of two full-time senior sales representatives
including the current National Sales Director of the Company. Consulting expenses pertaining to the firm’s services were
$270,000 for the year ended December 31, 2017. Included in consulting expense for the year ended December 31, 2017 were 30,000
shares of common stock valued at $12,100, issued to NexPhase. The NexPhase consulting agreement was terminated on October 1, 2017.
For years ended December 31, 2018 and 2017, NexPhase earned sales commissions of $0 and $74,517, respectively, and had accounts
payable from the Company of $149,090 and $134,992, respectively. Glenn Tilley, a director of the Company,
is the holder of $170,857 of principal as of December 31, 2018 of the aforementioned Note. As of December 31, 2018, the Company
was not compliant with the repayment terms of the Notes but no defaults under the note have been called by the note holder. The
Company is currently conducting good faith negotiations with the note holder to further extend the maturity date, however, there
can be no assurance that a further extension will be granted. The Company is currently accruing interest on the Note at the default
interest rate of 15% per annum. The Note is convertible into shares of the Company’s common stock at a conversion price
equal to the lower of i) $1.00 per share and ii) the volume-weighted average price for the last five trading days preceding the
conversion date. On March 30, 2018, the Company entered
into an eighteen-month loan agreement with an investor. Pursuant to the agreement, the investor agreed to loan the Company $250,000
for general operating expenses. During the first six months, the Company will pay interest only at 8% per annum. Thereafter, the
Company shall pay principal and interest through maturity on December 31, 2019. At December 31, 2018, the outstanding balance related
to this finance agreement was $208,333. On April 9, 2018, the Company entered
into an eighteen-month loan agreement with a director. Pursuant to the agreement, the director agreed to loan the Company $50,000
for general operating expenses. During the first six months, the Company will pay interest only at 8% per annum. Thereafter, the
Company shall pay principal and interest through maturity on October 30, 2019. At December 31, 2018, the outstanding balance was
$45,833.</t>
  </si>
  <si>
    <t>Employee Separation</t>
  </si>
  <si>
    <t>Retirement Benefits [Abstract]</t>
  </si>
  <si>
    <t>NOTE 10 – EMPLOYEE SEPARATION On March 27, 2019
the Company entered into a mutual general release and settlement agreement (the “Settlement Agreement”) with the former
employee. Pursuant to the Settlement Agreement, the Company agreed to pay the former employee $69,000, payable in three equal
installments of $23,000 on March 31, June 28 and September 30, 2019 (the “Settlement Amount”). The Settlement Agreement
also contains a general release by the former employee of the Company relating to the Claim, such release however is predicated
on the Company making payments pursuant to the Settlement Agreement. As of the date of this filing, the outstanding balance on
this obligation was $46,000.</t>
  </si>
  <si>
    <t>Commitments and Contingencies</t>
  </si>
  <si>
    <t>Commitments and Contingencies Disclosure [Abstract]</t>
  </si>
  <si>
    <t>NOTE 11 – COMMITMENTS
AND CONTINGENCIES Services Agreements On July 11, 2017 (the “Effective Date”),
the Company entered into a Services Agreement with a consultant. The consultant agreed to provide investor relations services to
the Company for a period of 6 months. As compensation for the services, the Company shall pay the consultant $7,500 per month and
is obligated to issue options for 100,000 shares of the Company common stock upon execution and, if renewed, at each renewal. The
Company may terminate this agreement by providing at least 30 days advance written notice prior to the next renewal date. The Company
has recorded compensation expense relating to the equity portion of the agreement of $14,905 during the year ended December 31,
2018. Consulting Agreements In March 2014, the Company reached an agreement
with a consulting firm owned by the CEO of the Company, NexPhase, to provide non-exclusive sales services. The consulting firm
will receive between 3.5% and 5% commissions on sales referred to the Company. In addition, the consulting firm will receive a
monthly fee of $6,000, 50,000 shares of common stock upon execution of the agreement, and 10,000 shares of common stock at the
beginning of each three month period for the term of the agreement and any renewal periods thereafter. The agreement is for 18
months, and is renewable for successive 18 month terms. On December 10, 2014, the consulting agreement was amended. The monthly
fee was increased to $10,000 per month retroactive to September 1, 2014 and 50,000 additional shares of common stock were issued.
In addition, the consulting firm will be issued qualified stock options as follows:
● 100,000 stock options at an exercise price of $1.50 per share that vest on December 31, 2015
● 100,000 stock options at an exercise price of $1.75 per share that vest on December 31, 2016
● 100,000 stock options at an exercise price of $2.50 per share that vest on December 31, 2017 On November 3, 2016, the Board, pursuant to
the consulting agreement, approved the issuance of (i) qualified options to purchase 100,000 shares of the Company’s Common
Stock at a price of $1.50 vesting immediately with a grant date of November 3, 2016 and (ii) qualified options to purchase 75,000
shares of the Company’s Common Stock at a price of $1.75 vesting on December 31, 2016. The consultant is due additional option
grants pursuant to the consulting agreement, however, those grants were being deferred to comply with the terms of the issuance
of incentive options in the 2016 Plan. On March 14, 2016, the consulting agreement
was further amended. The monthly fee was increased to $20,000 per month for a period of twelve months. At the end of the twelve
month period the monthly payment reverts back to $10,000. The NexPhase consulting agreement was terminated
on October 1, 2017. In February 2015, the Company
reached an agreement with a consulting firm to provide non-exclusive sales services with an effective date of February 10, 2015
(the “Effective Date”). The agreement expired on December 31, 2017. As compensation for the services, the consultant
received (i) 5% commissions on sales of products or services other than turf referred to the Company; (ii) commission based on
square footage of turf sold to certain parties as outlined in the agreement; (iii) 100,000 shares of the Company common stock (the
“Payment Shares”) upon execution of the agreement, which were subject to certain Clawback provisions. “Clawback”
means (i) if this agreement was terminated by the Company prior to December 31, 2016, then 50,000 of the Payment Shares shall be
forfeited, and cancelled by the Company; and (i) if this Agreement was terminated by the Company prior to December 31, 2017, then
25,000 of the Payment Shares shall be forfeited, and cancelled by the Company. Unvested shares are revalued at the end of each
reporting period until they vest and are expensed on a straight-line basis over the term of the agreement. The Company has recorded
compensation expense relating to the equity portion of the agreement of $0 and $23,095 during the years ended December 31, 2018
and 2018, respectively. Employment Agreements In September 2014, Jeromy
Olson entered into a 40 month employment agreement to serve in the capacity of CEO, with subsequent one year renewal periods (the
“Olson Employment Agreement”). The CEO will receive a monthly salary of $10,000 that (1) will increase to $13,000 upon
the Company achieving gross revenues of at least $10,000,000, as amended, and an operating margin of at least 15%, and (2) will
increase to $16,000 per month upon the Company achieving gross revenues of at least $15,000,000 and an operating margin of at least
15%. The agreement provides for cash bonuses of 15% of the annual Adjusted EBITDA between $1 and $1,000,000, 10% of the annual
Adjusted EBITDA between $1,000,001 and $2,000,000 and 5% of the annual Adjusted EBITDA greater than $2,000,000. For purposes of
the agreement, Adjusted EBITDA is defined as earnings before interest, taxes, depreciation and amortization less share based payments,
gains or losses on derivative instruments and other non-cash items approved by the Board of Directors. The CEO was issued 250,000
shares of common stock on the date of the agreement and received 250,000 shares of common stock on January 1, 2016. Lastly, the
CEO will be issued qualified stock options as follows:
● 100,000 stock options at an exercise price of $1.50 per share that vest on December 31, 2015
● 100,000 stock options at an exercise price of $1.75 per share that vest on December 31, 2016
● 100,000 stock options at an exercise price of $2.50 per share that vest on December 31, 2017 On November 3, 2016, the Board, pursuant to
the Olson Employment Agreement (as defined above), approved the issuance of (i) qualified options to purchase 100,000 shares of
the Company’s Common Stock at a price of $1.50 vesting immediately with a grant date of November 3, 2016, (ii) qualified
options to purchase 75,000 shares of the Company’s Common Stock at a price of $1.75 vesting on December 31, 2016, and (iii)
qualified options to purchase 25,000 shares of the Company’s Common Stock at a price of $1.75 vesting on December 31, 2016,
which options were issued in the first quarter of 2017. The CEO is due additional option grants pursuant to the consulting agreement,
however, those grants were deferred to comply with the terms of the issuance of incentive options in the 2016 Plan. Pursuant to
section 3 of the Olson Employment Agreement, Mr. Olson’s employment term was automatically renewed and will expire on January
19, 2020. Director Agreements On August 27, 2015, the Company entered into
a director agreement with Glenn Appel, concurrent with Mr. Appel’s appointment to the Board of Directors of the Company effective
August 27, 2015. The Director Agreement may, at the option of the Board, be automatically renewed on such date that Mr. Appel is
re-elected to the Board. Pursuant to the Director Agreement, Mr. Appel is to be paid a stipend of One Thousand Dollars ($1,000)
per meeting of the Board, which shall be contingent upon his attendance at the meetings being in person, rather than via telephone
or some other electronic medium. Additionally, Mr. Appel receive non-qualified stock options to purchase Two Hundred Thousand (200,000)
shares of the Company’s common stock. The exercise price of the Options shall be One Dollar ($1.00) per share. The Options
shall vest in equal amounts over a period of Two (2) years at the rate of Twenty Five Thousand (25,000) shares per fiscal quarter
on the last day of each such quarter, commencing in the third fiscal quarter of 2015. The total grant date value of the options
was $80,932 which shall be expensed over the vesting period. On January 4, 2016, the
Company entered into a director agreement with Glenn Tilley, concurrent with Mr. Tilley’s appointment to the Board of Directors
of the Company (the “Board”) effective January 4, 2016. The director agreement may, at the option of the Board, be
automatically renewed on such date that Mr. Tilley is re-elected to the Board. Pursuant to the director agreement, Mr. Tilley is
to be paid a stipend of One Thousand Dollars ($1,000) per meeting of the Board, which shall be contingent upon his attendance at
the meetings being in person, rather than via telephone or some other electronic medium. Additionally, Mr. Tilley shall receive
non-qualified stock options (the “Options”) to purchase Two Hundred Thousand (200,000) shares of the Company’s
common stock. The exercise price of the Options shall be One Dollar ($1.00) per share. The Options shall vest in equal amounts
over a period of two (2) years at the rate of Twenty Five Thousand (25,000) shares per fiscal quarter on the last day of each such
quarter, commencing January 4, 2016. The total grant date value of the options was $97,535 which shall be expensed over the vesting
period. On May 15, 2017, the Company entered into a
director agreement (“Minichiello Director Agreement”) with Tom Minichiello, concurrent with Mr. Minichiello’s
appointment to the Board of Directors of the Company (the “Board”) effective May 15, 2017. The Minichiello Director
Agreement may, at the option of the Board, be automatically renewed on such date that Mr. Minichiello is re-elected to the Board.
Pursuant to the Director Agreement, Mr. Minichiello is to be paid a stipend of One Thousand Dollars ($1,000) per meeting of the
Board, which shall be contingent upon his attendance at the meetings being in person, rather than via telephone or some other electronic
medium. Additionally, Mr. Minichiello shall receive non-qualified stock options (the “Options”) to purchase up to Two
Hundred Thousand (200,000) shares of the Company’s common stock. The exercise price of the Options shall be One Dollar ($1.00)
per share. The Options shall vest in equal amounts over a period of two (2) years at the rate of Twenty Five Thousand (25,000)
shares per fiscal quarter on the last day of each such quarter. The total grant date value of the options was $4,017 which shall
be expensed over the vesting period. On May 8, 2018, the Company entered into a
director agreement (“Tuntland Director Agreement”) with John Tuntland, concurrent with Mr. Tuntland’s appointment
to the Board of Directors of the Company (the “Board”) effective May 8, 2018. The Tuntland Director Agreement may,
at the option of the Board, be automatically renewed on such date that Mr. Tuntland is re-elected to the Board. Pursuant to the
Director Agreement, Mr. Tuntland is to be paid a stipend of One Thousand Dollars ($1,000) per meeting of the Board, which shall
be contingent upon his attendance at the meetings being in person, rather than via telephone or some other electronic medium. Additionally,
Mr. Tuntland shall receive non-qualified stock options (the “Options”) to purchase up to Two Hundred Thousand (200,000)
shares of the Company’s common stock. The exercise price of the Options shall be One Dollar ($1.00) per share. The Options
shall vest in equal amounts over a period of two (2) years at the rate of Twenty Five Thousand (25,000) shares beginning in the
third quarter of 2018. The total grant date value of the options was $10,169 which shall be expensed over the vesting period. Advisory Board Agreements On February 11, 2016, the
Company entered into an advisory board agreement with John Brenkus, effective June 1, 2016 (the (“Effective Date”).
The term of the agreement is for a period of 24 months commencing on the Effective Date. Pursuant to the agreement, Mr. Brenkus
is to be issued 25,000 shares of the Company common stock at the beginning of each quarter starting on the Effective Date through
the term of the agreement. The Company has recorded compensation expense relating to the agreement of $7,500 and $28,157 during
the years ended December 31, 2017 and 2016, respectively. As of December 31, 2017, this agreement has been terminated. Supply Agreement On December 2, 2015, IMG Academy LLC (“IMG”)
and the Company entered into an Official Supplier Agreement (the “Agreement”). The term of the Agreement is January
1, 2016 through December 31, 2019 (the “Term”). Under the Agreement, The Company is to be the “Official Supplier”
of IMG in connection with certain of the Company’s products and related services during the Term. Additionally, the Agreement
provides the Company with certain promotional opportunities and supplier benefits including but not limited to (i) on-site signage
and Company brand exposure (ii) the opportunity to install up to 4 test turf plots (the “Test Plots”) in order for
the Company to conduct research on its turf products and the ability to use IMG athletes as participants in such testing (ii) opportunity
to schedule site visits of test plots for potential Company customers and (iv) access to IMG’s personnel to include Head
Coaches, Athletic Director and Administrators, subject to clearances and applicable rules of governing bodies such as NCAA. As
consideration for its designation as IMG’s “Official Supplier” the Company must pay IMG three installments of
$208,000 during the Term as specified in the Agreement. For the years ended December 31, 2018 and 2017, the company has recorded
$156,500 of expense related to the agreement. Placement Agent and
Finders Agreements The Company entered into
an exclusive Financial Advisory and Investment Banking Agreement with Spartan Capital Securities, LLC (“Spartan”) effective
November 20, 2013 (the “2013 Spartan Advisory Agreement”). The Company entered into a second exclusive Financial Advisory
and Investment Banking Agreement with Spartan Capital Securities, LLC (“Spartan”) effective October 1, 2015, amended
August 3, 2016 (the “2015 Spartan Advisory Agreement”), which replaced and superseded the 2013 Spartan Advisory Agreement.
Pursuant to the 2015 Spartan Advisory Agreement, Spartan will act as the Company’s exclusive financial advisor and placement
agent to assist the Company in connection with a best efforts private placement (the “2015 Financing”) of up to $3.5
million or 3,181,819 shares (the “Shares”) of the common stock of the Company at $1.10 per Share. Spartan shall have
the right to place up to an additional $700,000 or 636,364 Shares in the 2015 Financing to cover over-allotments at the same price
and on the same terms as the other Shares sold in the 2015 Financing. The 2015 Spartan Advisory Agreement expires on August 1,
2019. The Company, upon closing
of the 2015 Financing, shall pay consideration to Spartan, in cash, a fee in an amount equal to 10% of the aggregate gross proceeds
raised in the 2015 Financing. The Company shall grant and deliver to Spartan at the closing of the 2015 Financing, for nominal
consideration, five year warrants (the “Warrants”) to purchase a number of shares of the Company’s Common Stock
equal to 10% of the number of shares of Common Stock (and/or shares of Common Stock issuable upon exercise of securities or upon
conversion or exchange of convertible or exchangeable securities) sold at such closing. The Warrants shall be exercisable at any
time during the five year period commencing on the closing to which they relate at an exercise price equal to the purchase price
per share of Common Stock paid by investors in the 2015 Financing or, in the case of exercisable, convertible, or exchangeable
securities, the exercise, conversion or exchange price thereof. If the 2015 Financing is consummated by means of more than one
closing, Spartan shall be entitled to the fees provided herein with respect to each such closing. (See Note 8 sale of common stock). Along with the above fees, the Company shall
pay (i) $15,000 engagement fees upon execution of the agreement, (ii) 3% of the gross proceeds raised for expenses incurred by
Spartan in connection with this Financing, together with cost of background checks on the officers and directors of the Company,
(iii) a monthly fee of $10,000 for 4 months for the period commencing October 1, 2015 through January 1, 2016; and contingent upon
Spartan successfully raising $2.0 million under the 2015 Financing (iv) a monthly fee of $5,000 for 6 months for the period commencing
September 1, 2016 through February 1, 2017; (v) a monthly fee of $7,500 for 6 months for the period commencing March 1, 2017 through
August 1, 2017; (vi) a monthly fee of $10,000 for 12 months for the period commencing September 1, 2017 through August 1, 2018;
(vii) a monthly fee of $13,700 for 12 months for the period commencing September 1, 2018 through August 1, 2019. The obligation
to pay the monthly fee shall survive any termination of this agreement. As of December 31, 2018 and 2017, Spartan was
owed fees of $292,250 and $153,750, respectively. Litigation On January 26, 2018, the
Company and one of its historical clients executed a Settlement Agreement, pursuant to which the Company is obligated to remediate
a track which was improperly installed by one of the Company’s subcontractors. No later the July 15, 2018, the Company is
obligated to complete installment of a replacement track which is of the same or comparable specifications as in the original contract.
Upon completion of the installation, the client is obligated to release from escrow a retainage amount of $110,000. During construction,
the Company’s insurance company is obligated to release from escrow funds to cover the expected construction costs of $370,000;
the remediation will be entirely funded with insurance proceeds. This remediation work has been completed. On July 25, 2018, two note
holders filed suit against the Company in the New York State Supreme Court, County of New York. The suit alleges that, as of July
24, 2018, the Company owes the plaintiffs a total amount of $466,177, which is inclusive of principal and interest. The plaintiffs
filed a Motion for Summary Judgment in Lieu of Complaint and asked that judgment be entered against the Company. As of November 8, 2018,
the outstanding principal was $351,810 and accrued unpaid interest as $124,524, totaling $476,334. On November 8, 2018, the Note
Holder Plaintiffs and the Company executed a Settlement Agreement pursuant to which the Note Holder Plaintiffs agreed to a full
release and wavier of their claims, including but not limited to, dismissal with prejudice of the suit in exchange for (a) an initial
payment of $250,000, and (b) promissory notes in the total amount of $150,000, payable over twenty-four (24) months, with interest
at nine percent (9%) per annum. With respect to this Settlement Agreement, the Company recorded forgiveness of indebtedness income
of $76,334. As security for the two promissory notes, the Company will place 850,000 shares of common stock into an escrow account
(“Escrow”). In the event the Company does not make timely payments under the promissory notes, upon written notice
and after expiration of a cure period, the escrow agent shall release from Escrow shares of common stock with a value equal to
the missed installment payment or payments plus accrued interest on that payment or payments. The number of shares so issued shall
be determined by dividing the amount of the past due installment payment by the volume-weighted average price of the Company’s
common stock for the last five trading days preceding the due date of the installment payment. With respect to the common stock
held in Escrow, Note Holder Plaintiffs do not have any shareholder rights, including but not limited to voting, dividend or ownership
rights. Upon full performance of the promissory notes, all shares of common stock still remaining in Escrow shall revert back to
the Company as treasury shares. Given that the Company is experiencing financial difficulties and the Note Holder Plaintiffs granted
a concession by accepting total payments of $400,000 for the remaining balance of the principal and interest due, the Company accounted
for such transactions as a troubled debt restructuring and recognized a total gain of $76,336 from the debt settlement. The gain
on troubled debt restructuring was $0.00 per share. On March 27, 2019 the Company
entered into a mutual general release and settlement agreement (the “Settlement Agreement”) with the former employee.
Pursuant to the Settlement Agreement, the Company agreed to pay the former employee $69,000, payable in three equal installments
of $23,000 on March 31, June 28 and September 30, 2019 (the “Settlement Amount”). The Settlement Agreement also contains
a general release by the former employee of the Company relating to the Claim, such release however is predicated on the Company
making payments pursuant to the Settlement Agreement. As of the date of this filing, the outstanding balance on this obligation
was $46,000. On April 5, 2019, Spartan Capital Securities,
LLC, an investment banker (“Spartan Capital”), filed a Demand for Arbitration with the American Arbitration Association
(New York, New York; case no. 01-19-0001-0700). Spartan Capital alleges the Company owes various service fees and commissions,
which the Company disputes both to legitimacy and amount. This arbitration is subject to inherent uncertainties, and an adverse
result may arise that could harm our business. No assurance can be given that the Company will be able to resolve this matter or
the timing of any such resolution. Operating Leases On January 1, 2018, the
Company entered into a new lease agreement for its office space in Illinois. The lease commences on January 1, 2018 and expires
on December 31, 2020. For 2018, the lease has minimum monthly payments of $1,367; thereafter, the minimum monthly payment shall
increase by the lesser of CPI or 5%. Rent expense was $15,936
and $20,295 for the years ended December 31, 2018 and 2017, respectively. Future lease payments for
the years ended December 31 are as follows:
2019 $ 17,224
2020 18,085
Total $ 35,310 The table above assumes
a 5% increase in minimum monthly payment each year.</t>
  </si>
  <si>
    <t>Income Taxes</t>
  </si>
  <si>
    <t>Income Tax Disclosure [Abstract]</t>
  </si>
  <si>
    <t>NOTE 12 – INCOME TAXES Per FASB ASC 740-10, disclosure
is not required of an uncertain tax position unless it is considered probable that a claim will be asserted and there is a more-likely-than-not
possibility that the outcome will be unfavorable. Using this guidance, as of December 31, 2017, the Company has no uncertain tax
positions that qualify for either recognition or disclosure in the financial statements. The Company’s 2017, 2016, 2015 and
2014 Federal and State tax returns remain subject to examination by their respective taxing authorities. Neither of the Company’s
Federal or State tax returns are currently under examination. On December 22, 2017, President
Trump signed into law the “Tax Cuts and Jobs Act” (TCJA) that significantly reformed the Internal Revenue Code of 1986,
as amended. The TCJA reduces the corporate tax rate to 21 percent beginning with years starting January 1, 2018. Because a change
in tax law is accounted for in the period of enactment, the deferred tax assets and liabilities have been adjusted to the newly
enacted U.S. corporate rate, and the related impact to the tax expense has been recognized in the current year. The reduction of
the corporate tax rate did not result in a write-down of the Company’s gross deferred tax assets. Components of deferred
tax assets are as follows:
December 31,
2018 2017
Current deferred tax asset:
Stock based compensation $ 221,628 $ 177,785
Accrual to cash method accounting items 274,180 214,745
Less valuation allowance (495,808 ) (392,530 )
Net current deferred tax asset - -
Non-current deferred tax assets:
Expected income tax benefit from NOL carry-forwards 4,470,452 3,032,075
Less valuation allowance (4,470,452 ) (3,032,075 )
Net non-current deferred tax asset $ - $ - Income Tax Provision in the Consolidated
Statements of Operations A reconciliation of the federal statutory income
tax rate and the effective income tax rate as a percentage of income before income taxes is as follows:
For the Year Ended
December 31,
2018 2017
U.S. statutory federal tax rate (21.0 )% (34.0 )%
State income taxes, net of federal tax benefit (1.6 )% (2.6 )%
Shares issued for services 13.6 % 9.4 %
Shares issued in a separation agreement 0.0 % 0.0 %
Tax rate change 0.0 % (0.9 )%
Deferred tax true-up (13.0 )% (8.1 )%
Other permanent differences 1.1 % 1.9 %
Change in valuation allowance 21.5 % 34.3 %
Effective income tax rate 0.0 % 0.0 % Income Tax Provision
in the Consolidated Statements of Operations A reconciliation of the
federal statutory income tax rate and the effective income tax rate as a percentage of income before income taxes is as follow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reverse.
The effect on deferred tax assets and liabilities from a change in tax rates is recognized in the Consolidated Statement of Operations
in the period that includes the enactment date. The Company has available at December 31,
2018 unused federal and state net operating loss carry forwards totaling approximately $(20,837,409) that may be applied against
future taxable income that expire through 2030. Management believes it is more likely than not that all of the deferred tax asset
will not be realized. A valuation allowance has been provided for the entire deferred tax asset. The valuation allowance increased
approximately $1,438,377 and decreased approximately $540,295 for the years ended December 31, 2018 and 2017, respectively.</t>
  </si>
  <si>
    <t>Subsequent Events</t>
  </si>
  <si>
    <t>Subsequent Events [Abstract]</t>
  </si>
  <si>
    <t>Subsequents Events</t>
  </si>
  <si>
    <t>NOTE 13 –
SUBSEQUENT EVENTS On March 1, 2019, in exchange for retiring
400,000 in previously issued common stock options, the Company issued 550,000 common stock options to a consultant for investor
relations services. The options vest ratably in one-half year increments and have a $0.10 strike price. In March and April 2019, the Company
sold an aggregate of 4,100,000 shares of Company common stock for $410,000 in cash. These shares were sold in reliance on the exemption
from registration provided by Section 4(a)(2) of the Securities Act of 1933, as amended, as there was no general solicitation and
the transactions did not involve a public offering. On March 27, 2019
the Company entered into a mutual general release and settlement agreement (the “Settlement Agreement”) with the former
employee. Pursuant to the Settlement Agreement, the Company agreed to pay the former employee $69,000, payable in three equal installments
of $23,000 on March 31, June 28 and September 30, 2019 (the “Settlement Amount”). The Settlement Agreement also contains
a general release by the former employee of the Company relating to the Claim, such release however is predicated on the Company
making payments pursuant to the Settlement Agreement. As of the date of this filing, the outstanding balance on this obligation
was $46,000. On April 5, 2019, Mr. John Rombold voluntarily
resigned from the Company, to pursue other activities. On April 5, 2019, Spartan Capital Securities,
LLC, an investment banker (“Spartan Capital”), filed a Demand for Arbitration with the American Arbitration Association
(New York, New York; case no. 01-19-0001-0700). Spartan Capital alleges the Company owes various service fees and commissions,
which the Company disputes both to legitimacy and amount. This arbitration is subject to inherent uncertainties, and an adverse
result may arise that could harm our business. No assurance can be given that the Company will be able to resolve this matter
or the timing of any such resolution.</t>
  </si>
  <si>
    <t>Significant Accounting Policies (Policies)</t>
  </si>
  <si>
    <t>Basis of Presentation</t>
  </si>
  <si>
    <t>Basis of Presentation The accompanying consolidated financial
statements and related notes have been prepared in accordance with accounting principles generally accepted in the United States
of America (“U.S. GAAP”).</t>
  </si>
  <si>
    <t>Principles of Consolidation</t>
  </si>
  <si>
    <t xml:space="preserve">Principles of Consolidation The accompanying consolidated financial
statements include the accounts of Sports Field Holdings, Inc. and its wholly owned subsidiaries. All significant intercompany
accounts and transactions have been eliminated in consolidation. </t>
  </si>
  <si>
    <t>Use of Estimates</t>
  </si>
  <si>
    <t>Use of Estimates 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ctual results could differ from those
estimates. The Company’s significant estimates and assumptions include the accounts receivable allowance for doubtful accounts,
warranty reserve, percentage of completion revenue recognition method, assumptions used in the fair value of stock-based compensation,
valuation of derivative liabilities and the valuation allowance relating to the Company’s deferred tax assets.</t>
  </si>
  <si>
    <t>Revenues and Cost Recognition</t>
  </si>
  <si>
    <t>Revenues and Cost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The Company generates revenue from fixed-price
contracts, where revenue is recognized over time as work is completed because of the continuous transfer of control to the customer
(typically using an input measure such as costs incurred to date relative to total estimated costs at completion to measure progress).
Costs to obtain contracts are generally not significant and are expensed in the period incurred. The Company has determined that
these construction projects provide a distinct service and therefore qualify as one performance obligation. Revenue from fixed-price
contracts provide for a fixed amount of revenue for the entire project, and any changes to the scope of the project is addressed
in a change order, which is treated as a modification of the original contract. To determine the proper revenue recognition
method for contracts, the Company evaluates whether two or more contracts should be combined and accounted for as one single performance
obligation and whether a single contract should be accounted for as more than one performance obligation. ASU 2014-09 defines a
performance obligation as a contractual promise to transfer a distinct good or service to a customer. A contract’s transaction
price is allocated to each distinct performance obligation and recognized as revenue when, or as, the performance obligation is
satisfied. The Company’s evaluation requires judgment and the decision to combine a group of contracts or separate a contract
into multiple performance obligations could change the amount of revenue and profit recorded in a given period. To date, all of
the Company’s contracts have a single performance obligation, as the promise to transfer the individual goods or services
is not separately identifiable from other promises in the contract and, therefore, is not distinct. However, if in the future the
Company has contracts with multiple performance obligations, then the Company will allocate the contract’s transaction price
to each performance obligation using the observable standalone selling price, if available, or alternatively the Company’s
best estimate of the standalone selling price of each distinct performance obligation in the contract. Accounting for contracts involves the use of
various techniques to estimate total transaction price and costs. For such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The nature of the Company’s contracts
do not have variable consideration, such as liquidated damages, volume discounts, performance bonuses, incentive fees, and other
terms that can either increase or decrease the transaction price. In contrast, the contracts are often modified to account for
changes in contract specifications or requirement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the measure of progress for the performance obligation to which it relates, is recognized
as an adjustment to revenue on a cumulative catch-up basis. In some cases, settlement of contract modifications may not occur until
after completion of work under the contract. As a significant change in one or more of these
estimates could affect the profitability of its contracts, the Company reviews and updates its contract-related estimates regularly.
The Company recognizes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If at any time the estimate of contract profitability
indicates an anticipated loss on a contract, the projected loss is recognized in full in the period it is identified and recognized
as an “Provision for Estimated Losses on Uncompleted Contracts” which is included in “Contract liabilities”
on the Condensed Consolidated Balance Sheets. For contract revenue recognized over time, the Provision for Estimated Losses on
Uncompleted Contracts is adjusted so that the gross profit for the contract remains zero in future periods. The Company estimates the collectability of
contract amounts at the same time that it estimates project costs. If the Company anticipates that there may be issues associated
with the collectability of the full amount calculated as the transaction price, the Company may reduce the amount recognized as
revenue to reflect the uncertainty associated with realization of the eventual cash collection. The timing of when the Company bills its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However, the Company sometimes receives advances or deposits from its customers before revenue is recognized,
resulting in deferred revenue, which is a contract liability. For the years ended December 31, 2018 and 2017,
revenues from contracts with customers is summarized by product category were as follows:
December 31,
2018 2017
Product Category
Athletic fields and tracks $ 5,016,929 $ 4,889,657
Vertical construction 1,582,534 2,156,235
Totals $ 6,599,463 $ 7,045,892 “Athletic fields and tracks” relates
to the design, engineering and construction of outdoor playing fields, running tracks and related works, stadiums, scoreboards,
dug outs, base and drainage work, and similar projects, while “Vertical construction” relates to the design, engineering
and construction of an entire facility such as a dormitory, athletics facility, gymnasium, or a similar general construction project.</t>
  </si>
  <si>
    <t>Inventory Inventory is stated
at the lower of cost (first-in, first out) or net realizable value and consists primarily of construction materials.</t>
  </si>
  <si>
    <t>Property, Plant and Equipment</t>
  </si>
  <si>
    <t>Property, Plant
and Equipment Property, plant
and equipment are carried at cost less accumulated depreciation and amortization. Depreciation and amortization are calculated
using the straight-line method over the estimated useful lives of the assets, which generally range from 3 to 5 years. Leasehold
improvements are amortized over the remaining life of the lease. Gains and losses from the retirement or disposition of property
and equipment are included in operations in the period incurred. Maintenance and repairs are expensed as incurred.</t>
  </si>
  <si>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t>
  </si>
  <si>
    <t>Accounts Receivable and Allowance for Doubtful Accounts</t>
  </si>
  <si>
    <t>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December 31, 2018 and 2017, the Company’s
accounts receivable balance was $244,801 and $53,229, respectively, and the allowance for doubtful accounts is $0 in each period.</t>
  </si>
  <si>
    <t>Research and Development</t>
  </si>
  <si>
    <t>Research
and Development Research and
development expenses are charged to operations as incurred. For the years ended December 31, 2018 and 2017, the Company incurred
research and development expenses of $1,179 and $1,880, respectively.</t>
  </si>
  <si>
    <t>Warranty Costs</t>
  </si>
  <si>
    <t>Warranty Costs The Company generally
provides a warranty on the products installed for up to 8 years with certain limitations and exclusions based upon the manufacturer’s
product warranty. The Company’s subcontractors provide a one (1) year warranty to the Company against defects in material
or workmanship. The Company has accrued a warranty reserve of $50,000 and $50,000 as of December 31, 2018 and 2017, respectively
which is included in accounts payable and accrued expenses on the consolidated balance sheets. See Note 4 for warranty expenses
incurred during the year ended December 31, 2018 and 2017.</t>
  </si>
  <si>
    <t>Fair Value of Financial Instruments</t>
  </si>
  <si>
    <t xml:space="preserve">Fair Value of
Financial Instru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nd certain notes payable approximate their fair values because of the short
maturity of these instruments. Transactions involving
related parties cannot be presumed to be carried out on an arm’s-length basis, as the requisite conditions of competitive,
free-market dealings may not exist. The Company’s
Level 3 financial liabilities consist of the derivative conversion feature on a convertible note issued in 2016. The Company valued
the conversion features using a Black Scholes model. These models incorporate transaction details such as the Company’s stock
price, contractual terms, maturity, risk free rates, and volatility as of the date of issuance and each balance sheet date. The Company utilized the following management
assumptions in valuing the derivative conversion feature at December 31, 2018 and 2017:
2018 2017
Exercise price $ 0.38 $ 0.23
Expected dividends 0% 0%
Expected volatility 43.06% 45.51%
Risk fee interest rate 2.63% 1.31%
Term 1 year 1 year </t>
  </si>
  <si>
    <t>Fair Value of Financial Assets and Liabilities Measured on a Recurring Basis</t>
  </si>
  <si>
    <t>Fair Value
of Financial Assets and Liabilities Measured on a Recurring Basis The Company uses
Level 3 of the fair value hierarchy to measure the fair value of the derivative liabilities and revalues its derivative liability
at every reporting period and recognizes gains or losses in the statements of operations that are attributable to the change in
the fair value of the derivative liability. Financial assets
and liabilities measured at fair value on a recurring basis are summarized below and disclosed on the balance sheets as follows:
Carrying Fair Value Measurement Using
As of December 31, 2018 Value Level 1 Level 2 Level 3 Total
Derivative conversion feature on convertible note $ 131,100 $ - $ - $ 131,100 $ 131,100
Carrying Fair Value Measurement Using
As of December 31, 2017 Value Level 1 Level 2 Level 3 Total
Derivative conversion feature on convertible note $ 84,200 $ - $ - $ 84,200 $ 84,200
The unobservable level 3 inputs used
by the Company was the expected volatility assumption used in the option pricing model. Expected volatility is based on the historical
stock price volatility of comparable companies common stock, as our stock does not have sufficient historical trading activity. The table below provides a summary of
the changes in fair value, including net transfers in and/or out, of all financial assets and liabilities measured at fair value
on a recurring basis using significant unobservable inputs (Level 3) during the period December 31, 2017 through December 31, 2018:
Fair Value Measurement Using Level 3 Inputs
Derivative conversion feature on convertible note Total
Balance, December 31, 2016 204,300 204,300
Purchases, issuances, reassessments and settlements - -
Change in fair value (120,100 ) (120,100 )
Balance, December 31, 2017 $ 84,200 $ 84,200
Purchases, issuances, reassessments and settlements - -
Change in fair value 46,900 46,900
Balance, December 31, 2018 $ 131,100 $ 131,100 Changes in the
unobservable input values could potentially cause material changes in the fair value of the Company’s Level 3 financial
instruments. The significant unobservable inputs used in the fair value measurements is the expected volatility assumption. A
significant increase (decrease) in the expected volatility assumption could potentially result in a higher (lower) fair value
measurement.</t>
  </si>
  <si>
    <t>Beneficial Conversion Feature</t>
  </si>
  <si>
    <t>Beneficial Conversion
Feature For conventional
convertible debt where the rate of conversion is below market value, the Company records a “beneficial conversion feature”
(“BCF”) and related debt discount. When the Company
records a BCF the intrinsic value of the BCF would be recorded as a debt discount against the face amount of the respective debt
instrument. The debt discount attributable to the BCF is amortized over the period from issuance to the date that the debt matures.</t>
  </si>
  <si>
    <t>Derivative Instruments</t>
  </si>
  <si>
    <t>Derivative Instruments 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t>
  </si>
  <si>
    <t>Net Loss Per Common Share</t>
  </si>
  <si>
    <t xml:space="preserve">Net Loss Per
Common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years ended December 31, 2018 and 2017, respectively,
are as follows:
December 31,
2018 2017
Warrants to purchase common stock 679,588 679,588
Options to purchase common stock 1,697,500 1,297,500
Unvested restricted common shares - -
Convertible Notes 828,233 2,693,515
Totals 3,205,321 4,670,603 </t>
  </si>
  <si>
    <t>Significant Customers</t>
  </si>
  <si>
    <t>Significant Customers The Company’s business focuses
on securing a smaller number of high quality, highly profitable projects, which sometimes results in having a concentration of
sales and accounts receivable among a few customers. This concentration is customary among the design and build industry for a
company of our size. As we continue to grow and are awarded more projects, this concentration will continue to decrease. For the year ended December 31, 2018,
the Company had 3 customers that represented 33%, 31% and 25% of the total revenue; and for the year ended December 31, 2017,
the Company had two customers that represented 47 % and 44% of the total revenue.</t>
  </si>
  <si>
    <t>Recent Accounting Pronouncements</t>
  </si>
  <si>
    <t>Recent Accounting Pronouncements In May 2014, the FASB issued accounting
standard update (“ASU”) No. 2014-09, “Revenue from Contracts with Customers (Topic 606)” (“ASU 2014-09”).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is may include identifying
performance obligations in the contract, estimating the amount of variable consideration to include in the transaction price and
allocating the transaction price to each separate performance obligation. In July 2015, the FASB approved the proposal to defer
the effective date of ASU 2014-09 standard by one year. Early adoption was permitted after December 15, 2016, and the standard
became effective for public entities for annual reporting periods beginning after December 15, 2017 and interim periods therein.
In 2016, the FASB issued final amendments to clarify the implementation guidance for principal versus agent considerations (ASU
No. 2016-08), accounting for licenses of intellectual property and identifying performance obligations (ASU No. 2016-10), narrow-scope
improvements and practical expedients (ASU No. 2016-12) and technical corrections and improvements to ASU 2014-09 (ASU No. 2016-20)
in its new revenue standard. The Company has performed a review of the requirements of the new revenue standard and is monitoring
the activity of the FASB and the transition resource group as it relates to specific interpretive guidance. The Company reviewed
customer contracts, applied the five-step model of the new standard to its contracts, and compared the results to its current accounting
practices. The Company has included disclosures required by the new standard and the adoption has not had a material impact on
the financial statements. In January 2016, the FASB issued ASU
No. 2016-01, “Financial Instruments — Overall: Recognition and Measurement of Financial Assets and Financial Liabilities
(“ASU 2016-01”). The standard addresses certain aspects of recognition, measurement, presentation, and disclosure of
financial instruments. This ASU is effective for fiscal years, and interim periods within those years, beginning after December
15, 2017. Early adoption is not permitted with the exception of certain provisions related to the presentation of other comprehensive
income. The adoption of ASU 2016-01 did not have a material impact on the Company’s financial position, results of operations
or cash flows. In February 2016, the FASB issued ASU
2016-02, Leases (Topic 842), (“ASU 2016-02”) and issued subsequent amendments to the initial guidance. This ASU requires
an entity to recognize a right-of-use asset (“ROU”) and lease liability for all leases with terms of more than 12 months.
Recognition, measurement and presentation of expenses will depend on classification as a finance or operating lease. Similar modifications
have been made to lessor accounting in-line with revenue recognition guidance. The amendments also require certain quantitative
and qualitative disclosures about leasing arrangements. Leases will be classified as finance or operating, with classification
affecting the pattern and classification of expense recognition in the income statement. The new standard is effective for the
Company on January 1, 2019, with early adoption permitted. Entities are required to adopt ASC 842 using a modified retrospective
transition method. Full retrospective transition is prohibited. The guidance permits an entity to apply the standard’s transition
provisions at either the beginning of the earliest comparative period presented in the financial statements or the beginning of
the period of adoption (i.e., on the effective date). We expect to adopt the new standard on its effective date. While the Company
continues to assess all of the effects of adoption, it currently believes the most significant effects relate to: the recognition
of new ROU assets and lease liabilities on its balance sheet for real estate and equipment operating leases; and providing significant
new disclosures about its leasing activities. The Company does not expect a significant change in its leasing activities between
now and adoption. The new standard provides a number of optional practical expedients in transition. The Company expects to elect
the ‘package of practical expedients’, which permits it to not reassess under the new standard its prior conclusions
about lease identification, lease classification and initial direct costs. The Company does not expect to elect the use-of hindsight
or the practical expedient pertaining to land easements; the latter not being applicable to it. On adoption, the Company currently expects
to recognize additional operating lease liabilities with corresponding ROU assets of the same amount based on the present value
of the remaining minimum rental payments for existing operating leases on its consolidated balance sheets. The new standard also
provides practical expedients for an entity’s ongoing accounting. The Company currently expects to elect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also currently expects to elect the practical expedient to not separate lease and non-lease
components for all of its leases, which will mean all consideration that is fixed, or in-substance fixed, relating to the non-lease
components will be captured as part of its lease components for balance sheet purposes. In August 2016, FASB issued ASU No.
2016-15, “Classification of Certain Cash Receipts and Cash Payments” (“ASU 2016-15”). ASU 2016-15 clarifies
the presentation and classification of certain cash receipts and cash payments in the statement of cash flows. ASU 2016-15 is effective
for fiscal years, and interim periods within those years beginning after December 15, 2017. The Company adopted ASU 2016-15 effective
January 1, 2018 and it did not have a material impact on its financial statements. In January 2017, the FASB issued ASU
2017-04, Intangibles - Goodwill and Other (Topic 350): Simplifying the Test for Goodwill Impairment (“ASU 2017-04”).
ASU 2017-04 eliminates Step 2 as part of the goodwill impairment test. The amount of the impairment charge to be recognized would
now be the amount by which the carrying value exceeds the reporting unit’s fair value. The loss to be recognized cannot exceed
the amount of goodwill allocated to that reporting unit. The amendments in ASU 2017-04 are effective for annual or interim goodwill
impairment tests in fiscal years beginning after December 15, 2019. The Company has elected to early adopt ASU 2017-04 as of January
1, 2018. The Company has applied the guidance related to ASU 2017-04 during its annual impairment test in the fourth quarter of
2018.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entity initially adopts the amendments in this update. The Company has elected to early adopt
this standard in performing their 2018 impairment test. In May 2017, the FASB issued ASU No.
2017-09, Compensation – Stock Compensation (Topic 718): Scope of Modification Accounting (“ASU 2017-09”) to clarify
when to account for a change to the terms or conditions of a share-based payment award as a modification. Under this new guidance,
modification accounting is required if the fair value, vesting conditions, or classification of the award changes as a result of
the change in terms or conditions. ASU 2017-09 is effective for annual reporting periods beginning after December 15, 2017, including
interim reporting periods within each annual reporting period. The Company adopted ASU 2017-09 effective January 1, 2018 and it
did not have a material impact on its financial statements. In June 2018, the FASB issued ASU 2018-07,
Compensation - Stock Compensation (ASC 718): Improvements to Nonemployee Share-Based Payment Accounting (“ASU 2018-07”).
ASU 2018-07 simplifies the accounting for nonemployee share-based payment transactions. Consequently, the accounting for share-based
payments to nonemployees and employees will be substantially aligned. The new standard will become effective for the Company beginning January 1, 2019, with early
adoption permitted. The Company is currently evaluating the impact of this standard on its consolidated financial statements and
disclosures. In August 2018, the FASB issue ASU
2018-13, Fair Value Measurement (ASC 820): Disclosure Framework-Changes to the Disclosure Requirements for Fair Value Measurement,
which modifies the disclosure requirements for fair value measurements by removing, modifying, or adding certain disclosures.
The new standard will become effective for the Company January 1, 2020, with early adoption permitted. The Company is currently
evaluating the impact of this standard on its consolidated financial statements and disclosures.</t>
  </si>
  <si>
    <t>Subsequent Events Management has evaluated subsequent
events or transactions occurring through the date on which the financial statements were issued.</t>
  </si>
  <si>
    <t>Significant Accounting Policies (Tables)</t>
  </si>
  <si>
    <t>Schedule of Revenue from Contracts with Customers</t>
  </si>
  <si>
    <t xml:space="preserve">For the years ended December 31, 2018
and 2017, revenues from contracts with customers is summarized by product category were as follows:
December 31,
2018 2017
Product Category
Athletic fields and tracks $ 5,016,929 $ 4,889,657
Vertical construction 1,582,534 2,156,235
Totals $ 6,599,463 $ 7,045,892 </t>
  </si>
  <si>
    <t>Schedule of Assumptions in Valuing Derivative Conversion Feature</t>
  </si>
  <si>
    <t xml:space="preserve">The Company utilized the following management
assumptions in valuing the derivative conversion feature at December 31, 2018 and 2017:
2018 2017
Exercise price $ 0.38 $ 0.23
Expected dividends 0% 0%
Expected volatility 43.06% 45.51%
Risk fee interest rate 2.63% 1.31%
Term 1 year 1 year </t>
  </si>
  <si>
    <t>Schedule of Financial Assets and Liabilities Measured at Fair Value on a Recurring Basis</t>
  </si>
  <si>
    <t xml:space="preserve">Financial assets
and liabilities measured at fair value on a recurring basis are summarized below and disclosed on the balance sheets as follows:
Carrying Fair Value Measurement Using
As of December 31, 2018 Value Level 1 Level 2 Level 3 Total
Derivative conversion feature on convertible note $ 131,100 $ - $ - $ 131,100 $ 131,100
Carrying Fair Value Measurement Using
As of December 31, 2017 Value Level 1 Level 2 Level 3 Total
Derivative conversion feature on convertible note $ 84,200 $ - $ - $ 84,200 $ 84,200 </t>
  </si>
  <si>
    <t>Summary of Changes in Fair Value Including Net Transfers In and Out of all Financial Assets and Liabilities Measured on Recurring Basis</t>
  </si>
  <si>
    <t xml:space="preserve">The table below provides a summary of
the changes in fair value, including net transfers in and/or out, of all financial assets and liabilities measured at fair value
on a recurring basis using significant unobservable inputs (Level 3) during the period December 31, 2017 through December 31, 2018:
Fair Value Measurement Using Level 3 Inputs
Derivative conversion feature on convertible note Total
Balance, December 31, 2016 204,300 204,300
Purchases, issuances, reassessments and settlements - -
Change in fair value (120,100 ) (120,100 )
Balance, December 31, 2017 $ 84,200 $ 84,200
Purchases, issuances, reassessments and settlements - -
Change in fair value 46,900 46,900
Balance, December 31, 2018 $ 131,100 $ 131,100 </t>
  </si>
  <si>
    <t>Schedule of Anti-dilutive Securities Excluded from Computation of Basic and Diluted Net Loss Per Share</t>
  </si>
  <si>
    <t xml:space="preserve">Anti-dilutive securities excluded from
the computation of basic and diluted net loss per share for the years ended December 31, 2018 and 2017, respectively, are as follows:
December 31,
2018 2017
Warrants to purchase common stock 679,588 679,588
Options to purchase common stock 1,697,500 1,297,500
Unvested restricted common shares - -
Convertible Notes 828,233 2,693,515
Totals 3,205,321 4,670,603 </t>
  </si>
  <si>
    <t>Costs and Estimated Earnings on Contracts in Process (Tables)</t>
  </si>
  <si>
    <t>Summary of Costs, Billings, and Estimated Earnings on Contracts in Process</t>
  </si>
  <si>
    <t>Following is a summary of costs, billings,
and estimated earnings on contracts in process as of December 31, 2018 and December 31, 2017:
December 31, December 31,
2018 2017
Costs incurred on contracts in progress $ 19,817,415 $ 12,289,931
Estimated earnings (losses) (378,469 ) (771,512 )
19,438,946 13,061,443
Less billings to date (21,287,808 ) (14,078,163 )
$ (1,848,862 ) $ (1,016,720 )</t>
  </si>
  <si>
    <t>Schedule of Accounts Shown in Accompanying Consolidated Balance Sheet Under These Captions</t>
  </si>
  <si>
    <t xml:space="preserve">Contract assets consist of the following:
December 31, 2018 December 31, 2017
Costs &amp; Estimated Earnings in Excess of Billings $ 363,396 $ 204,610
Inventory - 256,884
Contract Assets $ 363,396 $ 461,494 </t>
  </si>
  <si>
    <t>Schedule of Costs and Estimated Earnings Included in Balance Sheet</t>
  </si>
  <si>
    <t xml:space="preserve">Contract liabilities consist of the
following:
December 31, 2018 December 31, 2017
Billings in Excess of Costs &amp; Estimated Earnings $ 1,961,580 $ 1,186,562
Provision for Estimated Losses on Uncompleted Contracts 250,678 34,768
Contract Liabilities $ 2,212,258 $ 1,221,330 </t>
  </si>
  <si>
    <t>Property and Equipment (Tables)</t>
  </si>
  <si>
    <t>Schedule of Property and Equipment</t>
  </si>
  <si>
    <t xml:space="preserve">Property, plant
and equipment consists of the following:
December 31, December 31,
2018 2017
Furniture and equipment $ 20,278 $ 20,278
Leasehold improvements 24,292 -
Total 44,570 20,278
Less: accumulated depreciation (25,003 ) (14,140 )
$ 19,567 $ 6,138 </t>
  </si>
  <si>
    <t>Debt (Tables)</t>
  </si>
  <si>
    <t>Schedule of Future Maturities of Debt</t>
  </si>
  <si>
    <t xml:space="preserve">For the year ending
December 31
2019 $ 932,204
2020 930,592
Total $ 1,862,796 </t>
  </si>
  <si>
    <t>Stockholders Deficit (Tables)</t>
  </si>
  <si>
    <t>Schedule of Black-Scholes Option Pricing Model to Options Granted in Weighted Average Assumptions</t>
  </si>
  <si>
    <t xml:space="preserve">The Company uses the Black-Scholes option
pricing model to determine the fair value of the options granted. In applying the Black-Scholes option pricing model to options
granted, the Company used the following weighted average assumptions:
For The Year Ended December 31,
2018 2017
Risk free interest rate 2.32-2.75% 1.43-1.50%
Dividend yield 0.00% 0.00%
Expected volatility 41-44% 42-43%
Expected life in years 3.5-5.0 2.5-3.5
Forfeiture Rate 0.00% 0.00% </t>
  </si>
  <si>
    <t>Schedule of Stock Option Activity</t>
  </si>
  <si>
    <t xml:space="preserve">The following is a summary of the Company’s
stock option activity during the years ended December 31, 2018 and 2017:
Number of Options Weighted Average Exercise Price Weighted Average Remaining Contractual Life
Outstanding - December 31, 2016 972,500 $ 1.26 4.00
Exercisable - December 31, 2016 847,500 $ 1.23 4.02
Granted 325,000 $ 0.86 5.00
Exercised - - -
Forfeited/Cancelled - - -
Outstanding - December 31, 2017 1,297,500 $ 1.14 3.34
Exercisable - December 31, 2017 1,180,000 $ 1.21 3.23
Granted 400,000 $ 0.86 5.00
Exercised - - -
Forfeited/Cancelled - - -
Outstanding - December 31, 2018 1,697,500 $ 1.05 3.14
Exercisable - December 31, 2018 1,522,500 $ 1.05 3.42 </t>
  </si>
  <si>
    <t>Schedule of Stock Warrant Activity</t>
  </si>
  <si>
    <t xml:space="preserve">The following is a summary of the Company’s
stock warrant activity during the years ended December 31, 2018 and 2017:
Number of Warrants Weighted Average Exercise Price Weighted Average Remaining Contractual Life
Outstanding - December 31, 2016 679,588 $ 1.03 2.66
Exercisable - December 31, 2016 679,588 $ 1.03 2.66
Granted - - -
Exercised - - -
Forfeited/Cancelled - - -
Outstanding - December 31, 2017 679,588 $ 1.03 1.66
Exercisable - December 31, 2017 679,588 $ 1.03 1.66
Granted - - -
Exercised - - -
Forfeited/Cancelled - - -
Outstanding - December 31, 2018 679,588 $ 1.03 1.66
Exercisable - December 31, 2018 679,588 $ 1.03 1.66 </t>
  </si>
  <si>
    <t>Commitments and Contingencies (Tables)</t>
  </si>
  <si>
    <t>Schedule of Future Lease Payments for Operating Leases</t>
  </si>
  <si>
    <t xml:space="preserve">Future lease payments
for the years ended December 31 are as follows:
2019 $ 17,224
2020 18,085
Total $ 35,310 </t>
  </si>
  <si>
    <t>Income Taxes (Tables)</t>
  </si>
  <si>
    <t>Schedule of Deferred Tax Assets</t>
  </si>
  <si>
    <t xml:space="preserve">Components of deferred
tax assets are as follows:
December 31,
2018 2017
Current deferred tax asset:
Stock based compensation $ 221,628 $ 177,785
Accrual to cash method accounting items 274,180 214,745
Less valuation allowance (495,808 ) (392,530 )
Net current deferred tax asset - -
Non-current deferred tax assets:
Expected income tax benefit from NOL carry-forwards 4,470,452 3,032,075
Less valuation allowance (4,470,452 ) (3,032,075 )
Net non-current deferred tax asset $ - $ - </t>
  </si>
  <si>
    <t>Schedule of Reconciliation of Federal Statutory Income Tax Rate</t>
  </si>
  <si>
    <t>A reconciliation of the federal statutory income
tax rate and the effective income tax rate as a percentage of income before income taxes is as follows:
For the Year Ended
December 31,
2018 2017
U.S. statutory federal tax rate (21.0 )% (34.0 )%
State income taxes, net of federal tax benefit (1.6 )% (2.6 )%
Shares issued for services 13.6 % 9.4 %
Shares issued in a separation agreement 0.0 % 0.0 %
Tax rate change 0.0 % (0.9 )%
Deferred tax true-up (13.0 )% (8.1 )%
Other permanent differences 1.1 % 1.9 %
Change in valuation allowance 21.5 % 34.3 %
Effective income tax rate 0.0 % 0.0 %</t>
  </si>
  <si>
    <t>Significant Accounting Policies (Details Narrative) - USD ($)</t>
  </si>
  <si>
    <t>Allowance for doubtful accounts</t>
  </si>
  <si>
    <t>Research and development expenses</t>
  </si>
  <si>
    <t>Warranty costs, description</t>
  </si>
  <si>
    <t>The Company generally provides a warranty on the products installed for up to 8 years with certain limitations and exclusions based upon the manufacturer's product warranty. The Company's subcontractors provide a one (1) year warranty to the Company against defects in material or workmanship.</t>
  </si>
  <si>
    <t>Accrued warranty reserve</t>
  </si>
  <si>
    <t>Unvested restricted common shares</t>
  </si>
  <si>
    <t>Sales Revenue, Net [Member] | One Customers [Member]</t>
  </si>
  <si>
    <t>Concentration of credit risk percentage</t>
  </si>
  <si>
    <t>33.00%</t>
  </si>
  <si>
    <t>47.00%</t>
  </si>
  <si>
    <t>Sales Revenue, Net [Member] | Two Customers [Member]</t>
  </si>
  <si>
    <t>31.00%</t>
  </si>
  <si>
    <t>44.00%</t>
  </si>
  <si>
    <t>Sales Revenue, Net [Member] | Three Customers [Member]</t>
  </si>
  <si>
    <t>25.00%</t>
  </si>
  <si>
    <t>Minimum [Member]</t>
  </si>
  <si>
    <t>Estimated useful lives</t>
  </si>
  <si>
    <t>3 years</t>
  </si>
  <si>
    <t>Maximum [Member]</t>
  </si>
  <si>
    <t>5 years</t>
  </si>
  <si>
    <t>Significant Accounting Policies - Schedule of Revenue from Contracts with Customers (Details) - USD ($)</t>
  </si>
  <si>
    <t>Totals</t>
  </si>
  <si>
    <t>Athletic Fields and Tracks [Member]</t>
  </si>
  <si>
    <t>Vertical Construction [Member]</t>
  </si>
  <si>
    <t>Significant Accounting Policies - Schedule of Assumptions in Valuing Derivative Conversion Feature (Details) - Valuation Technique, Option Pricing Model [Member] - $ / shares</t>
  </si>
  <si>
    <t>Exercise Price [Member]</t>
  </si>
  <si>
    <t>Fair value assumptions, measurement input, price per share</t>
  </si>
  <si>
    <t>Expected Dividends [Member]</t>
  </si>
  <si>
    <t>Fair value assumptions, measurement input, percentages</t>
  </si>
  <si>
    <t>0.00%</t>
  </si>
  <si>
    <t>Expected Volatility [Member]</t>
  </si>
  <si>
    <t>43.06%</t>
  </si>
  <si>
    <t>45.51%</t>
  </si>
  <si>
    <t>Risk Free Interest Rate [Member]</t>
  </si>
  <si>
    <t>2.63%</t>
  </si>
  <si>
    <t>1.31%</t>
  </si>
  <si>
    <t>Term [Member]</t>
  </si>
  <si>
    <t>Fair value assumptions, measurement input, term</t>
  </si>
  <si>
    <t>1 year</t>
  </si>
  <si>
    <t>Significant Accounting Policies - Schedule of Financial Assets and Liabilities Measured at Fair Value on a Recurring Basis (Details) - USD ($)</t>
  </si>
  <si>
    <t>Significant Accounting Policies [Line Items]</t>
  </si>
  <si>
    <t>Derivative conversion feature on convertible note</t>
  </si>
  <si>
    <t>Carrying Value [Member]</t>
  </si>
  <si>
    <t>Level 1 [Member]</t>
  </si>
  <si>
    <t>Level 2 [Member]</t>
  </si>
  <si>
    <t>Level 3 [Member]</t>
  </si>
  <si>
    <t>Significant Accounting Policies - Summary of Changes in Fair Value Including Net Transfers In and Out of all Financial Assets and Liabilities Measured on Recurring Basis (Details) - USD ($)</t>
  </si>
  <si>
    <t>Beginning, Balance</t>
  </si>
  <si>
    <t>Purchases, issuances, reassessments and settlements</t>
  </si>
  <si>
    <t>Change in fair value</t>
  </si>
  <si>
    <t>Ending, Balance</t>
  </si>
  <si>
    <t>Level 3 [Member] | Derivative [Member]</t>
  </si>
  <si>
    <t>Significant Accounting Policies - Schedule of Anti-dilutive Securities Excluded from Computation of Basic and Diluted Net Loss Per Share (Details) - shares</t>
  </si>
  <si>
    <t>Warrants to Purchase Common Stock [Member]</t>
  </si>
  <si>
    <t>Options to Purchase Common Stock [Member]</t>
  </si>
  <si>
    <t>Unvested Restricted Common Stock [Member]</t>
  </si>
  <si>
    <t>Convertible Notes [Member]</t>
  </si>
  <si>
    <t>Going Concern (Details Narrative) - USD ($)</t>
  </si>
  <si>
    <t>Working capital deficit</t>
  </si>
  <si>
    <t>Operating cash burn</t>
  </si>
  <si>
    <t>Repayments of existing debts</t>
  </si>
  <si>
    <t>Costs and Estimated Earnings on Contracts in Process (Details Narrative) - USD ($)</t>
  </si>
  <si>
    <t>Contract assets decrease</t>
  </si>
  <si>
    <t>Contract liabilities increased due to billings in excess of costs</t>
  </si>
  <si>
    <t>Warranty cost</t>
  </si>
  <si>
    <t>Warranty description</t>
  </si>
  <si>
    <t>Warranty reserve</t>
  </si>
  <si>
    <t>Warranty Costs [Member]</t>
  </si>
  <si>
    <t xml:space="preserve">The Company generally provides a warranty on the products installed for up to 8 years with certain limitations and exclusions based upon the manufacturer's product warranty. </t>
  </si>
  <si>
    <t>Costs and Estimated Earnings on Contracts in Process - Summary of Costs, Billings, and Estimated Earnings on Contracts in Process (Details) - USD ($)</t>
  </si>
  <si>
    <t>Costs incurred on contracts in progress</t>
  </si>
  <si>
    <t>Estimated earnings (losses)</t>
  </si>
  <si>
    <t>Costs and estimated earnings (losses) incurred on contracts in progress</t>
  </si>
  <si>
    <t>Less billings to date</t>
  </si>
  <si>
    <t>Cost in excess of billing on contracts in process, net</t>
  </si>
  <si>
    <t>Costs and Estimated Earnings on Contracts in Process - Schedule of Accounts Shown in Accompanying Consolidated Balance Sheet Under These Captions (Details) - USD ($)</t>
  </si>
  <si>
    <t>Costs &amp; Estimated Earnings in Excess of Billings</t>
  </si>
  <si>
    <t>Contract Assets</t>
  </si>
  <si>
    <t>Costs and Estimated Earnings on Contracts in Process - Schedule of Costs and Estimated Earnings Included in Balance Sheet (Details) - USD ($)</t>
  </si>
  <si>
    <t>Billings in Excess of Costs &amp; Estimated Earnings</t>
  </si>
  <si>
    <t>Provision for Estimated Losses on Uncompleted Contracts</t>
  </si>
  <si>
    <t>Contract Liabilities</t>
  </si>
  <si>
    <t>Property and Equipment (Details Narrative) - USD ($)</t>
  </si>
  <si>
    <t>Depreciation expense</t>
  </si>
  <si>
    <t>Property and Equipment - Schedule of Property and Equipment (Details) - USD ($)</t>
  </si>
  <si>
    <t>Property, Plant and Equipment [Line Items]</t>
  </si>
  <si>
    <t>Property, plant and equipment, gross</t>
  </si>
  <si>
    <t>Less: accumulated depreciation</t>
  </si>
  <si>
    <t>Property, plant and equipment, net</t>
  </si>
  <si>
    <t>Furniture and Equipment [Member]</t>
  </si>
  <si>
    <t>Leasehold Improvements [Member]</t>
  </si>
  <si>
    <t>Deposits (Details Narrative) - USD ($)</t>
  </si>
  <si>
    <t>Security deposit</t>
  </si>
  <si>
    <t>Debt (Details Narrative) - USD ($)</t>
  </si>
  <si>
    <t>Nov. 08, 2018</t>
  </si>
  <si>
    <t>Jul. 25, 2018</t>
  </si>
  <si>
    <t>Apr. 09, 2018</t>
  </si>
  <si>
    <t>Mar. 30, 2018</t>
  </si>
  <si>
    <t>Oct. 18, 2017</t>
  </si>
  <si>
    <t>Aug. 01, 2016</t>
  </si>
  <si>
    <t>Jul. 14, 2016</t>
  </si>
  <si>
    <t>Feb. 22, 2016</t>
  </si>
  <si>
    <t>Feb. 01, 2016</t>
  </si>
  <si>
    <t>May 07, 2015</t>
  </si>
  <si>
    <t>Nov. 30, 2018</t>
  </si>
  <si>
    <t>Dec. 20, 2017</t>
  </si>
  <si>
    <t>Jun. 30, 2017</t>
  </si>
  <si>
    <t>Short-term Debt [Line Items]</t>
  </si>
  <si>
    <t>Common stock, offering of securities</t>
  </si>
  <si>
    <t>Debt discount related to common stock issued</t>
  </si>
  <si>
    <t>Owes plaintiffs amount</t>
  </si>
  <si>
    <t>Loss on extinguishment of debt</t>
  </si>
  <si>
    <t>Change in fair value of derivative liability</t>
  </si>
  <si>
    <t>Genlink Capital LLC [Member]</t>
  </si>
  <si>
    <t>Aggregate principal amount</t>
  </si>
  <si>
    <t>Credit Agreement [Member] | Revolving Note [Member]</t>
  </si>
  <si>
    <t>Notes bear interest rate</t>
  </si>
  <si>
    <t>15.00%</t>
  </si>
  <si>
    <t>Maturity date</t>
  </si>
  <si>
    <t>Jan. 25,
		2019</t>
  </si>
  <si>
    <t>Interest amount</t>
  </si>
  <si>
    <t>Initial payment on note</t>
  </si>
  <si>
    <t>Debt interest rate</t>
  </si>
  <si>
    <t>Increase interest rate</t>
  </si>
  <si>
    <t>19.00%</t>
  </si>
  <si>
    <t>Loan fees</t>
  </si>
  <si>
    <t>Balloon payment</t>
  </si>
  <si>
    <t>Settlement Agreement [Member]</t>
  </si>
  <si>
    <t>9.00%</t>
  </si>
  <si>
    <t>Eighteen-Month Loan Agreement [Member]</t>
  </si>
  <si>
    <t>8.00%</t>
  </si>
  <si>
    <t>Oct. 30,
		2019</t>
  </si>
  <si>
    <t>Dec. 31,
		2019</t>
  </si>
  <si>
    <t>Outstanding principal balance</t>
  </si>
  <si>
    <t>Eighteen-Month Loan Agreement One [Member]</t>
  </si>
  <si>
    <t>Note Holder [Member]</t>
  </si>
  <si>
    <t>Two Promissory Notes [Member]</t>
  </si>
  <si>
    <t>Common stock reserved for future</t>
  </si>
  <si>
    <t>Capital stock reserved for future issuance</t>
  </si>
  <si>
    <t>Promissory Notes [Member]</t>
  </si>
  <si>
    <t>Note accrued interest</t>
  </si>
  <si>
    <t>First Waiver [Member]</t>
  </si>
  <si>
    <t>Jul. 1,
		2016</t>
  </si>
  <si>
    <t>Common stock conversion price per share</t>
  </si>
  <si>
    <t>Shares issued in an offering- net proceeds, share</t>
  </si>
  <si>
    <t>Debt conversion, description</t>
  </si>
  <si>
    <t>On any Note conversion after July 1, 2016, the Notes are convertible into shares of the Company's common stock at a conversion price that is the lower of (i) $1.00 per share and (ii) the volume-weighted average price for the last five trading days preceding the conversion date. All remaining terms of the Notes remained the same.</t>
  </si>
  <si>
    <t>First Waiver [Member] | Minimum [Member]</t>
  </si>
  <si>
    <t>First Waiver [Member] | Maximum [Member]</t>
  </si>
  <si>
    <t>Convertible Notes Payable [Member]</t>
  </si>
  <si>
    <t>Feb. 1,
		2016</t>
  </si>
  <si>
    <t>Aggregate shares of common stock assigned</t>
  </si>
  <si>
    <t>Placement agent fees</t>
  </si>
  <si>
    <t>Legal fees</t>
  </si>
  <si>
    <t>The Note is convertible into shares of the Company's common stock at a conversion price equal to the lower of i) $1.00 per share and ii) the volume-weighted average price for the last five trading days preceding the conversion date.</t>
  </si>
  <si>
    <t>Convertible Notes Payable [Member] | Glenn Tilley [Member]</t>
  </si>
  <si>
    <t>Convertible Notes Payable [Member] | Letter Agreement [Member]</t>
  </si>
  <si>
    <t>Repayments of debt</t>
  </si>
  <si>
    <t>Convertible Notes Payable [Member] | One Note Holder [Member]</t>
  </si>
  <si>
    <t>Jan. 1,
		2017</t>
  </si>
  <si>
    <t xml:space="preserve">On any Note conversion after January 1, 2017, the Note is convertible into shares of the Company's common stock at a conversion price that is the lower of (i) $1.00 per share and (ii) the volume-weighted average price for the last five trading days preceding the conversion date. </t>
  </si>
  <si>
    <t>Accrued interest</t>
  </si>
  <si>
    <t>Convertible Notes Payable [Member] | Minimum [Member] | One Note Holder [Member]</t>
  </si>
  <si>
    <t>Convertible Notes Payable [Member] | Maximum [Member] | One Note Holder [Member]</t>
  </si>
  <si>
    <t>Convertible Notes [Member] | Note Holder [Member]</t>
  </si>
  <si>
    <t>Total payments of principal and interest due</t>
  </si>
  <si>
    <t>Gain on debt settlement</t>
  </si>
  <si>
    <t>Gain on troubled debt restructuring per share</t>
  </si>
  <si>
    <t>Second Waiver [Member]</t>
  </si>
  <si>
    <t xml:space="preserve">The Note is convertible into shares of the Company's common stock at a conversion price equal to the lower of i) $1.00 per share and ii) 65% of the volume-weighted average price for the last twenty trading days preceding the conversion date. </t>
  </si>
  <si>
    <t>Nov. 25,
		2020</t>
  </si>
  <si>
    <t>Promissory notes aggregate total</t>
  </si>
  <si>
    <t>Debt - Schedule of Future Maturities of Debt (Details)</t>
  </si>
  <si>
    <t>Dec. 31, 2018USD ($)</t>
  </si>
  <si>
    <t>2019</t>
  </si>
  <si>
    <t>2020</t>
  </si>
  <si>
    <t>Stockholders Deficit (Details Narrative) - USD ($)</t>
  </si>
  <si>
    <t>Jul. 01, 2018</t>
  </si>
  <si>
    <t>May 08, 2018</t>
  </si>
  <si>
    <t>Jan. 11, 2018</t>
  </si>
  <si>
    <t>Jul. 11, 2017</t>
  </si>
  <si>
    <t>May 17, 2017</t>
  </si>
  <si>
    <t>Mar. 31, 2017</t>
  </si>
  <si>
    <t>Oct. 04, 2016</t>
  </si>
  <si>
    <t>Exercisable stock option granted date</t>
  </si>
  <si>
    <t>3 years 2 months 23 days</t>
  </si>
  <si>
    <t>4 years 7 days</t>
  </si>
  <si>
    <t>Un-amortization expense</t>
  </si>
  <si>
    <t>Intrinsic value of options outstanding</t>
  </si>
  <si>
    <t>Intrinsic value of options exercisable</t>
  </si>
  <si>
    <t>Stock Option [Member]</t>
  </si>
  <si>
    <t>Stock-based compensation</t>
  </si>
  <si>
    <t>2016 Incentive Stock Option Plan [Member]</t>
  </si>
  <si>
    <t>Description of options</t>
  </si>
  <si>
    <t>The 2,500,000 shares available under the 2016 Plan represent approximately 15% of the Company's issued and outstanding common stock as of October 4, 2016.</t>
  </si>
  <si>
    <t>2016 Incentive Stock Option Plan [Member] | Maximum [Member]</t>
  </si>
  <si>
    <t>Issuance of common stock shares</t>
  </si>
  <si>
    <t>Employee [Member]</t>
  </si>
  <si>
    <t>Common stock, granted shares</t>
  </si>
  <si>
    <t>Common stock, granted value</t>
  </si>
  <si>
    <t>Employee One [Member]</t>
  </si>
  <si>
    <t>Consultant [Member]</t>
  </si>
  <si>
    <t>Stock options, issued</t>
  </si>
  <si>
    <t>Stock options, issued fair value</t>
  </si>
  <si>
    <t>Strike price</t>
  </si>
  <si>
    <t>Committee [Member] | 2016 Incentive Stock Option Plan [Member]</t>
  </si>
  <si>
    <t>Strike price of fair market value, description</t>
  </si>
  <si>
    <t>The Committee determines the strike price of Incentive Options at the time the Incentive Options are granted. The assigned strike price must be no less than 100% of the Fair Market Value (as defined in the Plan) of the Company's Common Stock. In the event that the recipient is a Ten Percent Owner (as defined in the Plan), the strike price must be no less than 110% of the Fair Market Value of the Company.</t>
  </si>
  <si>
    <t>Percentage of assigned strike price of fair market value, minimum</t>
  </si>
  <si>
    <t>100.00%</t>
  </si>
  <si>
    <t>Percentage of strike price of fair market value of owner</t>
  </si>
  <si>
    <t>110.00%</t>
  </si>
  <si>
    <t>Vested term</t>
  </si>
  <si>
    <t>Committee [Member] | 2016 Incentive Stock Option Plan [Member] | Maximum [Member]</t>
  </si>
  <si>
    <t>10 years</t>
  </si>
  <si>
    <t>Committee [Member] | 2016 Incentive Stock Option Plan [Member] | Minimum [Member]</t>
  </si>
  <si>
    <t>Options exercisable value</t>
  </si>
  <si>
    <t>Committee [Member] | Non-Qualified Option [Member]</t>
  </si>
  <si>
    <t>The strike price of each Non-qualified Option will be at least 100% of the Fair Market Value of such share of the Company's Common Stock on the date the Non-qualified Option is granted.</t>
  </si>
  <si>
    <t>Chief Executive Officer [Member]</t>
  </si>
  <si>
    <t>Stock option expire date</t>
  </si>
  <si>
    <t>Mar. 31,
		2022</t>
  </si>
  <si>
    <t>Board Member [Member]</t>
  </si>
  <si>
    <t>2 years</t>
  </si>
  <si>
    <t>Consultants [Member]</t>
  </si>
  <si>
    <t>Warrants [Member]</t>
  </si>
  <si>
    <t>Two Zero One Six Incentive Stock Option Plan [Member] | Common Stock [Member]</t>
  </si>
  <si>
    <t>Investor [Member] | Private Placement [Member]</t>
  </si>
  <si>
    <t>Sale of common stock</t>
  </si>
  <si>
    <t>Sale of common stock value</t>
  </si>
  <si>
    <t>Stockholders Deficit - Schedule of Black-Scholes Option Pricing Model to Options Granted in Weighted Average Assumptions (Details)</t>
  </si>
  <si>
    <t>Dividend yield</t>
  </si>
  <si>
    <t>Forfeiture Rate</t>
  </si>
  <si>
    <t>Risk free interest rate</t>
  </si>
  <si>
    <t>2.32%</t>
  </si>
  <si>
    <t>1.43%</t>
  </si>
  <si>
    <t>Expected volatility</t>
  </si>
  <si>
    <t>41.00%</t>
  </si>
  <si>
    <t>42.00%</t>
  </si>
  <si>
    <t>Expected life in years</t>
  </si>
  <si>
    <t>3 years 6 months</t>
  </si>
  <si>
    <t>2 years 6 months</t>
  </si>
  <si>
    <t>2.75%</t>
  </si>
  <si>
    <t>1.50%</t>
  </si>
  <si>
    <t>43.00%</t>
  </si>
  <si>
    <t>Stockholders Deficit - Schedule of Stock Option Activity (Details) - $ / shares</t>
  </si>
  <si>
    <t>Number of Options, Outstanding beginning balance</t>
  </si>
  <si>
    <t>Number of Options, Exercisable beginning balance</t>
  </si>
  <si>
    <t>Number of Options, Granted</t>
  </si>
  <si>
    <t>Number of Options, Exercised</t>
  </si>
  <si>
    <t>Number of Options, Forfeited/Cancelled</t>
  </si>
  <si>
    <t>Number of Options, Outstanding ending balance</t>
  </si>
  <si>
    <t>Number of Options, Exercisable ending balance</t>
  </si>
  <si>
    <t>Weighted Average Exercise Price, Outstanding beginning balance</t>
  </si>
  <si>
    <t>Weighted Average Exercise Price, Exercisable beginning balance</t>
  </si>
  <si>
    <t>Weighted Average Exercise Price, Granted</t>
  </si>
  <si>
    <t>Weighted Average Exercise Price, Exercised</t>
  </si>
  <si>
    <t>Weighted Average Exercise Price, Forfeited/Cancelled</t>
  </si>
  <si>
    <t>Weighted Average Exercise Price, Outstanding ending balance</t>
  </si>
  <si>
    <t>Weighted Average Exercise Price, Exercisable ending balance</t>
  </si>
  <si>
    <t>Weighted Average Remaining Contractual Life, Outstanding beginning balance</t>
  </si>
  <si>
    <t>3 years 4 months 2 days</t>
  </si>
  <si>
    <t>4 years</t>
  </si>
  <si>
    <t>Weighted Average Remaining Contractual Life, Exercisable beginning balance</t>
  </si>
  <si>
    <t>Weighted Average Remaining Contractual Life, Granted</t>
  </si>
  <si>
    <t>Weighted Average Remaining Contractual Life, Outstanding ending balance</t>
  </si>
  <si>
    <t>3 years 1 month 20 days</t>
  </si>
  <si>
    <t>Weighted Average Remaining Contractual Life, Exercisable ending balance</t>
  </si>
  <si>
    <t>3 years 5 months 1 day</t>
  </si>
  <si>
    <t>Stockholders Deficit - Schedule of Stock Warrant Activity (Details) - Warrants [Member] - $ / shares</t>
  </si>
  <si>
    <t>Number of Warrant, Outstanding beginning balance</t>
  </si>
  <si>
    <t>Number of Warrants, Exercisable beginning balance</t>
  </si>
  <si>
    <t>Number of Warrants, Granted</t>
  </si>
  <si>
    <t>Number of Warrants, Exercised</t>
  </si>
  <si>
    <t>Number of Warrants, Forfeited/Cancelled</t>
  </si>
  <si>
    <t>Number of Warrants, Outstanding ending balance</t>
  </si>
  <si>
    <t>Number of Warrants, Exercisable ending balance</t>
  </si>
  <si>
    <t>1 year 7 months 28 days</t>
  </si>
  <si>
    <t>2 years 7 months 28 days</t>
  </si>
  <si>
    <t>Related Party Transactions (Details Narrative) - USD ($)</t>
  </si>
  <si>
    <t>Eighteen-Month Loan Agreement [Member] | Shareholder [Member]</t>
  </si>
  <si>
    <t>Eighteen-Month Loan Agreement [Member] | Investor [Member]</t>
  </si>
  <si>
    <t>Loan outstanding balance</t>
  </si>
  <si>
    <t>NexPhase Global, LLC [Member]</t>
  </si>
  <si>
    <t>Common stock shares issued</t>
  </si>
  <si>
    <t>Jeromy Olson, Chief Executive Officer [Member]</t>
  </si>
  <si>
    <t>Consulting expenses</t>
  </si>
  <si>
    <t>Jeromy Olson, Chief Executive Officer [Member] | Common Stock [Member]</t>
  </si>
  <si>
    <t>Jeromy Olson, Chief Executive Officer [Member] | NexPhase Global [Member]</t>
  </si>
  <si>
    <t>Holding percentage of management in vendors company</t>
  </si>
  <si>
    <t>50.00%</t>
  </si>
  <si>
    <t>Sales commission earned</t>
  </si>
  <si>
    <t>Accounts payable, related parties</t>
  </si>
  <si>
    <t>Glenn Tilley Director[Member]</t>
  </si>
  <si>
    <t>Conversion price per share</t>
  </si>
  <si>
    <t>The Director [Member] | Eighteen-Month Loan Agreement [Member]</t>
  </si>
  <si>
    <t>Employee Separation (Details Narrative) - Settlement Agreement [Member]</t>
  </si>
  <si>
    <t>Dec. 31, 2018USD ($)Installment</t>
  </si>
  <si>
    <t>June 28, 2019 [Member]</t>
  </si>
  <si>
    <t>Outstanding balance, obligation</t>
  </si>
  <si>
    <t>September 30, 2019 [Member]</t>
  </si>
  <si>
    <t>Former Employee [Member] | March 27, 2019 [Member]</t>
  </si>
  <si>
    <t>Employee costs</t>
  </si>
  <si>
    <t>Number of equal installments | Installment</t>
  </si>
  <si>
    <t>Former Employee [Member] | March 31, 2019 [Member]</t>
  </si>
  <si>
    <t>Former Employee [Member] | June 28, 2019 [Member]</t>
  </si>
  <si>
    <t>Former Employee [Member] | September 30, 2019 [Member]</t>
  </si>
  <si>
    <t>Commitments and Contingencies (Details Narrative) - USD ($)</t>
  </si>
  <si>
    <t>Jan. 02, 2018</t>
  </si>
  <si>
    <t>May 15, 2017</t>
  </si>
  <si>
    <t>Dec. 31, 2016</t>
  </si>
  <si>
    <t>Nov. 03, 2016</t>
  </si>
  <si>
    <t>Aug. 03, 2016</t>
  </si>
  <si>
    <t>Mar. 14, 2016</t>
  </si>
  <si>
    <t>Feb. 11, 2016</t>
  </si>
  <si>
    <t>Jan. 04, 2016</t>
  </si>
  <si>
    <t>Aug. 27, 2015</t>
  </si>
  <si>
    <t>Sep. 02, 2014</t>
  </si>
  <si>
    <t>Jan. 26, 2018</t>
  </si>
  <si>
    <t>Feb. 28, 2015</t>
  </si>
  <si>
    <t>Sep. 30, 2014</t>
  </si>
  <si>
    <t>Mar. 31, 2014</t>
  </si>
  <si>
    <t>Sep. 30, 2018</t>
  </si>
  <si>
    <t>Mar. 31, 2016</t>
  </si>
  <si>
    <t>Sep. 30, 2015</t>
  </si>
  <si>
    <t>Dec. 31, 2015</t>
  </si>
  <si>
    <t>Loss Contingencies [Line Items]</t>
  </si>
  <si>
    <t>Value of shares issued for the period</t>
  </si>
  <si>
    <t>Debt face value</t>
  </si>
  <si>
    <t>Two Note Holders [Member]</t>
  </si>
  <si>
    <t>Services Agreements [Member] | Consultant [Member]</t>
  </si>
  <si>
    <t>Agreement term</t>
  </si>
  <si>
    <t>6 months</t>
  </si>
  <si>
    <t>Agreement termination, description</t>
  </si>
  <si>
    <t xml:space="preserve">The Company may terminate this agreement by providing at least 30 days advance written notice prior to the next renewal date. </t>
  </si>
  <si>
    <t>Compensation expense</t>
  </si>
  <si>
    <t>Consulting Agreement [Member]</t>
  </si>
  <si>
    <t>18 months</t>
  </si>
  <si>
    <t>Percentage of commissions on sales</t>
  </si>
  <si>
    <t>5.00%</t>
  </si>
  <si>
    <t>Monthly fee</t>
  </si>
  <si>
    <t>Shares received upon agreement execution</t>
  </si>
  <si>
    <t>Exercise price of option vesting</t>
  </si>
  <si>
    <t>Number of stock options issued or issuable</t>
  </si>
  <si>
    <t>Agreement expiration</t>
  </si>
  <si>
    <t>Dec. 31,
		2017</t>
  </si>
  <si>
    <t>Payment shares forfeited, and cancelled</t>
  </si>
  <si>
    <t>Description of agreement</t>
  </si>
  <si>
    <t>(i) if this agreement was terminated by the Company prior to December 31, 2016, then 50,000 of the Payment Shares shall be forfeited, and cancelled by the Company; and (i) if this Agreement was terminated by the Company prior to December 31, 2017, then 25,000 of the Payment Shares shall be forfeited, and cancelled by the Company.</t>
  </si>
  <si>
    <t>Consulting Agreement [Member] | Qualified Options to Purchase [Member]</t>
  </si>
  <si>
    <t>Options issued to purchase common shares approved</t>
  </si>
  <si>
    <t>Exercise price of an option</t>
  </si>
  <si>
    <t>Consulting Agreement [Member] | Qualified Options to Purchase One [Member]</t>
  </si>
  <si>
    <t>Consulting Agreement [Member] | Qualified Options to Purchase Two [Member]</t>
  </si>
  <si>
    <t>Options issued to purchase common shares</t>
  </si>
  <si>
    <t>Consulting Agreement [Member] | Minimum [Member]</t>
  </si>
  <si>
    <t>3.50%</t>
  </si>
  <si>
    <t>Consulting Agreement [Member] | Maximum [Member]</t>
  </si>
  <si>
    <t>Consulting Agreements Three [Member] | Thirty Days of Execution [Member]</t>
  </si>
  <si>
    <t>Employment Agreement [Member] | Qualified Options to Purchase [Member]</t>
  </si>
  <si>
    <t xml:space="preserve">Pursuant to the Olson Employment Agreement (as defined above), approved the issuance of (i) qualified options to purchase 100,000 shares of the Company's Common Stock at a price of $1.50 vesting immediately with a grant date of November 3, 2016, (ii) qualified options to purchase 75,000 shares of the Company's Common Stock at a price of $1.75 vesting on December 31, 2016, and (iii) qualified options to purchase 25,000 shares of the Company's Common Stock at a price of $1.75 vesting on December 31, 2016, which options were issued in the first quarter of 2017. </t>
  </si>
  <si>
    <t>Employment Agreement [Member] | Qualified Options to Purchase One [Member]</t>
  </si>
  <si>
    <t>Employment Agreement [Member] | Qualified Options to Purchase Two [Member]</t>
  </si>
  <si>
    <t>Employment Agreement [Member] | Chief Executive Officer [Member]</t>
  </si>
  <si>
    <t>Increase of gross revenues</t>
  </si>
  <si>
    <t>Operating margin rate</t>
  </si>
  <si>
    <t>Employment Agreement [Member] | Chief Executive Officer [Member] | Exercise Price One [Member]</t>
  </si>
  <si>
    <t>Employment Agreement [Member] | Chief Executive Officer [Member] | Exercise Price Two [Member]</t>
  </si>
  <si>
    <t>Employment Agreement [Member] | Chief Executive Officer [Member] | Exercise Price Three [Member]</t>
  </si>
  <si>
    <t>Employment Agreement [Member] | Chief Executive Officer [Member] | Five Percent [Member]</t>
  </si>
  <si>
    <t>EBITDA</t>
  </si>
  <si>
    <t>Employment Agreement [Member] | Chief Executive Officer [Member] | Minimum [Member]</t>
  </si>
  <si>
    <t>Officer salary per month</t>
  </si>
  <si>
    <t>Employment Agreement [Member] | Chief Executive Officer [Member] | Minimum [Member] | Fifteen Percent [Member]</t>
  </si>
  <si>
    <t>Employment Agreement [Member] | Chief Executive Officer [Member] | Minimum [Member] | Ten Percent [Member]</t>
  </si>
  <si>
    <t>Employment Agreement [Member] | Chief Executive Officer [Member] | Maximum [Member]</t>
  </si>
  <si>
    <t>Employment Agreement [Member] | Chief Executive Officer [Member] | Maximum [Member] | Fifteen Percent [Member]</t>
  </si>
  <si>
    <t>Employment Agreement [Member] | Chief Executive Officer [Member] | Maximum [Member] | Ten Percent [Member]</t>
  </si>
  <si>
    <t>Director Agreements [Member] | Mr.Appel [Member]</t>
  </si>
  <si>
    <t>Stipend to related party per visit to the meeting</t>
  </si>
  <si>
    <t>Director Agreements [Member] | Mr.Appel [Member] | Non-Qualified Stock Options [Member]</t>
  </si>
  <si>
    <t>Vesting period</t>
  </si>
  <si>
    <t>Grant date fair value of the options</t>
  </si>
  <si>
    <t>Stock option vesting period, description</t>
  </si>
  <si>
    <t xml:space="preserve">The Options shall vest in equal amounts over a period of Two (2) years at the rate of Twenty Five Thousand (25,000) shares per fiscal quarter on the last day of each such quarter, commencing in the third fiscal quarter of 2015. </t>
  </si>
  <si>
    <t>Director Agreements [Member] | Glenn Tilley Director[Member]</t>
  </si>
  <si>
    <t>Director Agreements [Member] | Glenn Tilley Director[Member] | Non-Qualified Stock Options [Member]</t>
  </si>
  <si>
    <t xml:space="preserve">The Options shall vest in equal amounts over a period of two (2) years at the rate of Twenty Five Thousand (25,000) shares per fiscal quarter on the last day of each such quarter, commencing January 4, 2016. </t>
  </si>
  <si>
    <t>Minichiello Director Agreement [Member]</t>
  </si>
  <si>
    <t>Minichiello Director Agreement [Member] | Non-Qualified Stock Options [Member]</t>
  </si>
  <si>
    <t xml:space="preserve">The Options shall vest in equal amounts over a period of two (2) years at the rate of Twenty Five Thousand (25,000) shares per fiscal quarter on the last day of each such quarter. </t>
  </si>
  <si>
    <t>Tuntland Director Agreement [Member]</t>
  </si>
  <si>
    <t>Tuntland Director Agreement [Member] | Non-Qualified Stock Options [Member]</t>
  </si>
  <si>
    <t xml:space="preserve">The Options shall vest in equal amounts over a period of two (2) years at the rate of Twenty Five Thousand (25,000) shares beginning in the third quarter of 2018. </t>
  </si>
  <si>
    <t>Advisory Board Agreement [Member] | June 01, 2016 [Member]</t>
  </si>
  <si>
    <t>Supply Agreement [Member]</t>
  </si>
  <si>
    <t>2015 Spartan Advisory Agreement [Member]</t>
  </si>
  <si>
    <t>2015 Spartan Advisory Agreement [Member] | Warrants [Member]</t>
  </si>
  <si>
    <t>Percentage of gross proceeds for consideration as fee amount</t>
  </si>
  <si>
    <t>10.00%</t>
  </si>
  <si>
    <t>Warrants term</t>
  </si>
  <si>
    <t>Percentage of number of stock issued or issuable</t>
  </si>
  <si>
    <t>Engagement fee upon execution of agreement</t>
  </si>
  <si>
    <t>2015 Spartan Advisory Agreement [Member] | Private Placement [Member]</t>
  </si>
  <si>
    <t>Aug. 1,
		2019</t>
  </si>
  <si>
    <t>Share issued price per share</t>
  </si>
  <si>
    <t>2015 Spartan Advisory Agreement [Member] | Over-Allotments [Member]</t>
  </si>
  <si>
    <t>2015 Spartan Advisory Agreement [Member] | October 1, 2015 through January 1, 2016 [Member]</t>
  </si>
  <si>
    <t>2015 Spartan Advisory Agreement [Member] | September 1, 2016 through February 1, 2017 [Member]</t>
  </si>
  <si>
    <t>2015 Spartan Advisory Agreement [Member] | March 1, 2017 through August 1, 2017 [Member]</t>
  </si>
  <si>
    <t>2015 Spartan Advisory Agreement [Member] | September 1, 2017 through August 1, 2018 [Member]</t>
  </si>
  <si>
    <t>2015 Spartan Advisory Agreement [Member] | September 1, 2018 through August 1, 2019 [Member]</t>
  </si>
  <si>
    <t>Retainage amount</t>
  </si>
  <si>
    <t>Construction costs</t>
  </si>
  <si>
    <t>Settlement Agreement [Member] | Note Holder Plaintiffs [Member]</t>
  </si>
  <si>
    <t>Initial payment of litigation settlement</t>
  </si>
  <si>
    <t>Forgiveness of indebtedness income</t>
  </si>
  <si>
    <t>Settlement Agreement [Member] | Former Employee [Member] | March 27, 2019 [Member]</t>
  </si>
  <si>
    <t>Due to related parties</t>
  </si>
  <si>
    <t>Debt obligation</t>
  </si>
  <si>
    <t>Settlement Agreement [Member] | Former Employee [Member] | March 31, 2019 [Member]</t>
  </si>
  <si>
    <t>Settlement Agreement [Member] | Former Employee [Member] | June 28, 2019 [Member]</t>
  </si>
  <si>
    <t>Settlement Agreement [Member] | Former Employee [Member] | September 30, 2019 [Member]</t>
  </si>
  <si>
    <t>New Lease Agreement [Member]</t>
  </si>
  <si>
    <t>Lease expiration date</t>
  </si>
  <si>
    <t>Dec. 31,
		2020</t>
  </si>
  <si>
    <t>Monthly lease payments</t>
  </si>
  <si>
    <t>Operating lease, description</t>
  </si>
  <si>
    <t>The minimum monthly payment shall increase by the lesser of CPI or 5%.</t>
  </si>
  <si>
    <t>Operating leases rent expense</t>
  </si>
  <si>
    <t>Increase in minimum monthly payment, percent</t>
  </si>
  <si>
    <t>Commitments and Contingencies - Schedule of Future Lease Payments for Operating Leases (Details)</t>
  </si>
  <si>
    <t>Income Taxes (Details Narrative) - USD ($)</t>
  </si>
  <si>
    <t>Corporate tax rate</t>
  </si>
  <si>
    <t>21.00%</t>
  </si>
  <si>
    <t>34.00%</t>
  </si>
  <si>
    <t>Federal and state net operating loss carry forwards</t>
  </si>
  <si>
    <t>Income tax expiration period</t>
  </si>
  <si>
    <t>expire through 2030</t>
  </si>
  <si>
    <t>Increase in valuation allowance</t>
  </si>
  <si>
    <t>Income Taxes - Schedule of Deferred Tax Assets (Details) - USD ($)</t>
  </si>
  <si>
    <t>Stock based compensation</t>
  </si>
  <si>
    <t>Accrual to cash method accounting items</t>
  </si>
  <si>
    <t>Less valuation allowance</t>
  </si>
  <si>
    <t>Net current deferred tax asset</t>
  </si>
  <si>
    <t>Expected income tax benefit from NOL carry-forwards</t>
  </si>
  <si>
    <t>Net non-current deferred tax asset</t>
  </si>
  <si>
    <t>Income Taxes - Schedule of Reconciliation of Federal Statutory Income Tax Rate (Details)</t>
  </si>
  <si>
    <t>U.S. statutory federal tax rate</t>
  </si>
  <si>
    <t>(21.00%)</t>
  </si>
  <si>
    <t>(34.00%)</t>
  </si>
  <si>
    <t>State income taxes, net of federal tax benefit</t>
  </si>
  <si>
    <t>(1.60%)</t>
  </si>
  <si>
    <t>(2.60%)</t>
  </si>
  <si>
    <t>13.60%</t>
  </si>
  <si>
    <t>9.40%</t>
  </si>
  <si>
    <t>Shares issued in a separation agreement</t>
  </si>
  <si>
    <t>Tax rate change</t>
  </si>
  <si>
    <t>(0.90%)</t>
  </si>
  <si>
    <t>Deferred tax true-up</t>
  </si>
  <si>
    <t>(13.00%)</t>
  </si>
  <si>
    <t>(8.10%)</t>
  </si>
  <si>
    <t>Other permanent differences</t>
  </si>
  <si>
    <t>1.10%</t>
  </si>
  <si>
    <t>1.90%</t>
  </si>
  <si>
    <t>Change in valuation allowance</t>
  </si>
  <si>
    <t>21.50%</t>
  </si>
  <si>
    <t>34.30%</t>
  </si>
  <si>
    <t>Effective income tax rate</t>
  </si>
  <si>
    <t>Subsequent Events (Details Narrative) - USD ($)</t>
  </si>
  <si>
    <t>Mar. 01, 2019</t>
  </si>
  <si>
    <t>Apr. 30, 2019</t>
  </si>
  <si>
    <t>Mar. 27, 2019</t>
  </si>
  <si>
    <t>Settlement Agreement [Member] | June 28, 2019 [Member]</t>
  </si>
  <si>
    <t>Settlement Agreement [Member] | September 30, 2019 [Member]</t>
  </si>
  <si>
    <t>Number of common stock shares issued for services</t>
  </si>
  <si>
    <t>Subsequent Event [Member]</t>
  </si>
  <si>
    <t>Number of stock options shares retired</t>
  </si>
  <si>
    <t>Number of common stock shares sold</t>
  </si>
  <si>
    <t>Number of common stock shares sold for cash</t>
  </si>
  <si>
    <t>Subsequent Event [Member] | Settlement Agreement [Member]</t>
  </si>
  <si>
    <t>Subsequent Event [Member] | Consultant [Member]</t>
  </si>
  <si>
    <t>Options strike price</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5698797</v>
      </c>
    </row>
    <row r="19" spans="1:4">
      <c r="A19" s="4" t="s">
        <v>31</v>
      </c>
      <c r="C19" s="6" t="n">
        <v>23241792</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9</v>
      </c>
      <c r="B1" s="2" t="s">
        <v>1</v>
      </c>
    </row>
    <row r="2" spans="1:2">
      <c r="B2" s="2" t="s">
        <v>2</v>
      </c>
    </row>
    <row r="3" spans="1:2">
      <c r="A3" s="3" t="s">
        <v>181</v>
      </c>
    </row>
    <row r="4" spans="1:2">
      <c r="A4" s="4" t="s">
        <v>49</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47</v>
      </c>
      <c r="C3" s="5" t="n">
        <v>281662</v>
      </c>
    </row>
    <row r="4" spans="1:3">
      <c r="A4" s="4" t="s">
        <v>42</v>
      </c>
      <c r="B4" s="6" t="n">
        <v>81686</v>
      </c>
      <c r="C4" s="4" t="s">
        <v>43</v>
      </c>
    </row>
    <row r="5" spans="1:3">
      <c r="A5" s="4" t="s">
        <v>44</v>
      </c>
      <c r="B5" s="6" t="n">
        <v>244801</v>
      </c>
      <c r="C5" s="6" t="n">
        <v>53229</v>
      </c>
    </row>
    <row r="6" spans="1:3">
      <c r="A6" s="4" t="s">
        <v>45</v>
      </c>
      <c r="B6" s="6" t="n">
        <v>363396</v>
      </c>
      <c r="C6" s="6" t="n">
        <v>461494</v>
      </c>
    </row>
    <row r="7" spans="1:3">
      <c r="A7" s="4" t="s">
        <v>46</v>
      </c>
      <c r="B7" s="6" t="n">
        <v>79965</v>
      </c>
      <c r="C7" s="6" t="n">
        <v>97123</v>
      </c>
    </row>
    <row r="8" spans="1:3">
      <c r="A8" s="4" t="s">
        <v>47</v>
      </c>
      <c r="B8" s="6" t="n">
        <v>770095</v>
      </c>
      <c r="C8" s="6" t="n">
        <v>893508</v>
      </c>
    </row>
    <row r="9" spans="1:3">
      <c r="A9" s="4" t="s">
        <v>48</v>
      </c>
      <c r="B9" s="6" t="n">
        <v>19567</v>
      </c>
      <c r="C9" s="6" t="n">
        <v>6138</v>
      </c>
    </row>
    <row r="10" spans="1:3">
      <c r="A10" s="4" t="s">
        <v>49</v>
      </c>
      <c r="B10" s="6" t="n">
        <v>2090</v>
      </c>
      <c r="C10" s="6" t="n">
        <v>2090</v>
      </c>
    </row>
    <row r="11" spans="1:3">
      <c r="A11" s="4" t="s">
        <v>50</v>
      </c>
      <c r="B11" s="6" t="n">
        <v>791752</v>
      </c>
      <c r="C11" s="6" t="n">
        <v>901736</v>
      </c>
    </row>
    <row r="12" spans="1:3">
      <c r="A12" s="3" t="s">
        <v>51</v>
      </c>
    </row>
    <row r="13" spans="1:3">
      <c r="A13" s="4" t="s">
        <v>52</v>
      </c>
      <c r="B13" s="6" t="n">
        <v>5251325</v>
      </c>
      <c r="C13" s="6" t="n">
        <v>3120937</v>
      </c>
    </row>
    <row r="14" spans="1:3">
      <c r="A14" s="4" t="s">
        <v>53</v>
      </c>
      <c r="B14" s="6" t="n">
        <v>2212258</v>
      </c>
      <c r="C14" s="6" t="n">
        <v>1221330</v>
      </c>
    </row>
    <row r="15" spans="1:3">
      <c r="A15" s="4" t="s">
        <v>54</v>
      </c>
      <c r="B15" s="6" t="n">
        <v>592846</v>
      </c>
      <c r="C15" s="6" t="n">
        <v>267788</v>
      </c>
    </row>
    <row r="16" spans="1:3">
      <c r="A16" s="4" t="s">
        <v>55</v>
      </c>
      <c r="B16" s="6" t="n">
        <v>131100</v>
      </c>
      <c r="C16" s="6" t="n">
        <v>84200</v>
      </c>
    </row>
    <row r="17" spans="1:3">
      <c r="A17" s="4" t="s">
        <v>56</v>
      </c>
      <c r="B17" s="6" t="n">
        <v>339358</v>
      </c>
      <c r="C17" s="6" t="n">
        <v>691168</v>
      </c>
    </row>
    <row r="18" spans="1:3">
      <c r="A18" s="4" t="s">
        <v>57</v>
      </c>
      <c r="B18" s="6" t="n">
        <v>8526887</v>
      </c>
      <c r="C18" s="6" t="n">
        <v>5385423</v>
      </c>
    </row>
    <row r="19" spans="1:3">
      <c r="A19" s="4" t="s">
        <v>58</v>
      </c>
      <c r="B19" s="6" t="n">
        <v>930592</v>
      </c>
      <c r="C19" s="6" t="n">
        <v>750000</v>
      </c>
    </row>
    <row r="20" spans="1:3">
      <c r="A20" s="4" t="s">
        <v>59</v>
      </c>
      <c r="B20" s="6" t="n">
        <v>9457479</v>
      </c>
      <c r="C20" s="6" t="n">
        <v>6135423</v>
      </c>
    </row>
    <row r="21" spans="1:3">
      <c r="A21" s="4" t="s">
        <v>60</v>
      </c>
      <c r="B21" s="4" t="s">
        <v>43</v>
      </c>
      <c r="C21" s="4" t="s">
        <v>43</v>
      </c>
    </row>
    <row r="22" spans="1:3">
      <c r="A22" s="3" t="s">
        <v>61</v>
      </c>
    </row>
    <row r="23" spans="1:3">
      <c r="A23" s="4" t="s">
        <v>62</v>
      </c>
      <c r="B23" s="4" t="s">
        <v>43</v>
      </c>
      <c r="C23" s="4" t="s">
        <v>43</v>
      </c>
    </row>
    <row r="24" spans="1:3">
      <c r="A24" s="4" t="s">
        <v>63</v>
      </c>
      <c r="B24" s="6" t="n">
        <v>192</v>
      </c>
      <c r="C24" s="6" t="n">
        <v>174</v>
      </c>
    </row>
    <row r="25" spans="1:3">
      <c r="A25" s="4" t="s">
        <v>64</v>
      </c>
      <c r="B25" s="6" t="n">
        <v>10900611</v>
      </c>
      <c r="C25" s="6" t="n">
        <v>10593735</v>
      </c>
    </row>
    <row r="26" spans="1:3">
      <c r="A26" s="4" t="s">
        <v>65</v>
      </c>
      <c r="B26" s="4" t="s">
        <v>43</v>
      </c>
      <c r="C26" s="6" t="n">
        <v>-4500</v>
      </c>
    </row>
    <row r="27" spans="1:3">
      <c r="A27" s="4" t="s">
        <v>66</v>
      </c>
      <c r="B27" s="6" t="n">
        <v>-19566530</v>
      </c>
      <c r="C27" s="6" t="n">
        <v>-15823096</v>
      </c>
    </row>
    <row r="28" spans="1:3">
      <c r="A28" s="4" t="s">
        <v>67</v>
      </c>
      <c r="B28" s="6" t="n">
        <v>-8665727</v>
      </c>
      <c r="C28" s="6" t="n">
        <v>-5233687</v>
      </c>
    </row>
    <row r="29" spans="1:3">
      <c r="A29" s="4" t="s">
        <v>68</v>
      </c>
      <c r="B29" s="5" t="n">
        <v>791752</v>
      </c>
      <c r="C29" s="5" t="n">
        <v>901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71</v>
      </c>
    </row>
    <row r="4" spans="1:2">
      <c r="A4" s="4" t="s">
        <v>206</v>
      </c>
      <c r="B4" s="4" t="s">
        <v>207</v>
      </c>
    </row>
    <row r="5" spans="1:2">
      <c r="A5" s="4" t="s">
        <v>208</v>
      </c>
      <c r="B5" s="4" t="s">
        <v>209</v>
      </c>
    </row>
    <row r="6" spans="1:2">
      <c r="A6" s="4" t="s">
        <v>210</v>
      </c>
      <c r="B6" s="4" t="s">
        <v>211</v>
      </c>
    </row>
    <row r="7" spans="1:2">
      <c r="A7" s="4" t="s">
        <v>212</v>
      </c>
      <c r="B7" s="4" t="s">
        <v>213</v>
      </c>
    </row>
    <row r="8" spans="1:2">
      <c r="A8" s="4" t="s">
        <v>141</v>
      </c>
      <c r="B8" s="4" t="s">
        <v>214</v>
      </c>
    </row>
    <row r="9" spans="1:2">
      <c r="A9" s="4" t="s">
        <v>215</v>
      </c>
      <c r="B9" s="4" t="s">
        <v>216</v>
      </c>
    </row>
    <row r="10" spans="1:2">
      <c r="A10" s="4" t="s">
        <v>198</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01</v>
      </c>
      <c r="B23"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1</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79</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79"/>
  </cols>
  <sheetData>
    <row r="1" spans="1:2">
      <c r="A1" s="1" t="s">
        <v>264</v>
      </c>
      <c r="B1" s="2" t="s">
        <v>1</v>
      </c>
    </row>
    <row r="2" spans="1:2">
      <c r="B2" s="2" t="s">
        <v>2</v>
      </c>
    </row>
    <row r="3" spans="1:2">
      <c r="A3" s="3" t="s">
        <v>18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196</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19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282</v>
      </c>
      <c r="B1" s="2" t="s">
        <v>1</v>
      </c>
    </row>
    <row r="2" spans="1:3">
      <c r="B2" s="2" t="s">
        <v>2</v>
      </c>
      <c r="C2" s="2" t="s">
        <v>39</v>
      </c>
    </row>
    <row r="3" spans="1:3">
      <c r="A3" s="4" t="s">
        <v>44</v>
      </c>
      <c r="B3" s="5" t="n">
        <v>244801</v>
      </c>
      <c r="C3" s="5" t="n">
        <v>53229</v>
      </c>
    </row>
    <row r="4" spans="1:3">
      <c r="A4" s="4" t="s">
        <v>283</v>
      </c>
      <c r="B4" s="6" t="n">
        <v>0</v>
      </c>
      <c r="C4" s="6" t="n">
        <v>0</v>
      </c>
    </row>
    <row r="5" spans="1:3">
      <c r="A5" s="4" t="s">
        <v>284</v>
      </c>
      <c r="B5" s="5" t="n">
        <v>1179</v>
      </c>
      <c r="C5" s="6" t="n">
        <v>1880</v>
      </c>
    </row>
    <row r="6" spans="1:3">
      <c r="A6" s="4" t="s">
        <v>285</v>
      </c>
      <c r="B6" s="4" t="s">
        <v>286</v>
      </c>
    </row>
    <row r="7" spans="1:3">
      <c r="A7" s="4" t="s">
        <v>287</v>
      </c>
      <c r="B7" s="5" t="n">
        <v>50000</v>
      </c>
      <c r="C7" s="5" t="n">
        <v>50000</v>
      </c>
    </row>
    <row r="8" spans="1:3">
      <c r="A8" s="4" t="s">
        <v>288</v>
      </c>
      <c r="B8" s="6" t="n">
        <v>0</v>
      </c>
      <c r="C8" s="6" t="n">
        <v>0</v>
      </c>
    </row>
    <row r="9" spans="1:3">
      <c r="A9" s="4" t="s">
        <v>289</v>
      </c>
    </row>
    <row r="10" spans="1:3">
      <c r="A10" s="4" t="s">
        <v>290</v>
      </c>
      <c r="B10" s="4" t="s">
        <v>291</v>
      </c>
      <c r="C10" s="4" t="s">
        <v>292</v>
      </c>
    </row>
    <row r="11" spans="1:3">
      <c r="A11" s="4" t="s">
        <v>293</v>
      </c>
    </row>
    <row r="12" spans="1:3">
      <c r="A12" s="4" t="s">
        <v>290</v>
      </c>
      <c r="B12" s="4" t="s">
        <v>294</v>
      </c>
      <c r="C12" s="4" t="s">
        <v>295</v>
      </c>
    </row>
    <row r="13" spans="1:3">
      <c r="A13" s="4" t="s">
        <v>296</v>
      </c>
    </row>
    <row r="14" spans="1:3">
      <c r="A14" s="4" t="s">
        <v>290</v>
      </c>
      <c r="B14" s="4" t="s">
        <v>297</v>
      </c>
    </row>
    <row r="15" spans="1:3">
      <c r="A15" s="4" t="s">
        <v>298</v>
      </c>
    </row>
    <row r="16" spans="1:3">
      <c r="A16" s="4" t="s">
        <v>299</v>
      </c>
      <c r="B16" s="4" t="s">
        <v>300</v>
      </c>
    </row>
    <row r="17" spans="1:3">
      <c r="A17" s="4" t="s">
        <v>301</v>
      </c>
    </row>
    <row r="18" spans="1:3">
      <c r="A18" s="4" t="s">
        <v>299</v>
      </c>
      <c r="B18" s="4" t="s">
        <v>30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9</v>
      </c>
    </row>
    <row r="3" spans="1:3">
      <c r="A3" s="4" t="s">
        <v>304</v>
      </c>
      <c r="B3" s="5" t="n">
        <v>6599464</v>
      </c>
      <c r="C3" s="5" t="n">
        <v>7045892</v>
      </c>
    </row>
    <row r="4" spans="1:3">
      <c r="A4" s="4" t="s">
        <v>305</v>
      </c>
    </row>
    <row r="5" spans="1:3">
      <c r="A5" s="4" t="s">
        <v>304</v>
      </c>
      <c r="B5" s="6" t="n">
        <v>5016929</v>
      </c>
      <c r="C5" s="6" t="n">
        <v>4889657</v>
      </c>
    </row>
    <row r="6" spans="1:3">
      <c r="A6" s="4" t="s">
        <v>306</v>
      </c>
    </row>
    <row r="7" spans="1:3">
      <c r="A7" s="4" t="s">
        <v>304</v>
      </c>
      <c r="B7" s="6" t="n">
        <v>1582534</v>
      </c>
      <c r="C7" s="6" t="n">
        <v>2156235</v>
      </c>
    </row>
    <row r="8" spans="1:3">
      <c r="A8" s="4" t="s">
        <v>106</v>
      </c>
    </row>
    <row r="9" spans="1:3">
      <c r="A9" s="4" t="s">
        <v>304</v>
      </c>
      <c r="B9" s="5" t="n">
        <v>6599464</v>
      </c>
      <c r="C9" s="5" t="n">
        <v>704589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9</v>
      </c>
    </row>
    <row r="2" spans="1:3">
      <c r="A2" s="3" t="s">
        <v>70</v>
      </c>
    </row>
    <row r="3" spans="1:3">
      <c r="A3" s="4" t="s">
        <v>71</v>
      </c>
      <c r="B3" s="5" t="n">
        <v>0</v>
      </c>
      <c r="C3" s="5" t="n">
        <v>30090</v>
      </c>
    </row>
    <row r="4" spans="1:3">
      <c r="A4" s="4" t="s">
        <v>72</v>
      </c>
      <c r="B4" s="7" t="n">
        <v>1e-05</v>
      </c>
      <c r="C4" s="7" t="n">
        <v>1e-05</v>
      </c>
    </row>
    <row r="5" spans="1:3">
      <c r="A5" s="4" t="s">
        <v>73</v>
      </c>
      <c r="B5" s="6" t="n">
        <v>20000000</v>
      </c>
      <c r="C5" s="6" t="n">
        <v>20000000</v>
      </c>
    </row>
    <row r="6" spans="1:3">
      <c r="A6" s="4" t="s">
        <v>74</v>
      </c>
      <c r="B6" s="4" t="s">
        <v>43</v>
      </c>
      <c r="C6" s="4" t="s">
        <v>43</v>
      </c>
    </row>
    <row r="7" spans="1:3">
      <c r="A7" s="4" t="s">
        <v>75</v>
      </c>
      <c r="B7" s="4" t="s">
        <v>43</v>
      </c>
      <c r="C7" s="4" t="s">
        <v>43</v>
      </c>
    </row>
    <row r="8" spans="1:3">
      <c r="A8" s="4" t="s">
        <v>76</v>
      </c>
      <c r="B8" s="7" t="n">
        <v>1e-05</v>
      </c>
      <c r="C8" s="7" t="n">
        <v>1e-05</v>
      </c>
    </row>
    <row r="9" spans="1:3">
      <c r="A9" s="4" t="s">
        <v>77</v>
      </c>
      <c r="B9" s="6" t="n">
        <v>250000000</v>
      </c>
      <c r="C9" s="6" t="n">
        <v>250000000</v>
      </c>
    </row>
    <row r="10" spans="1:3">
      <c r="A10" s="4" t="s">
        <v>78</v>
      </c>
      <c r="B10" s="6" t="n">
        <v>19180063</v>
      </c>
      <c r="C10" s="6" t="n">
        <v>17403527</v>
      </c>
    </row>
    <row r="11" spans="1:3">
      <c r="A11" s="4" t="s">
        <v>79</v>
      </c>
      <c r="B11" s="6" t="n">
        <v>19180063</v>
      </c>
      <c r="C11" s="6" t="n">
        <v>17403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9</v>
      </c>
    </row>
    <row r="3" spans="1:3">
      <c r="A3" s="4" t="s">
        <v>308</v>
      </c>
    </row>
    <row r="4" spans="1:3">
      <c r="A4" s="4" t="s">
        <v>309</v>
      </c>
      <c r="B4" s="8" t="n">
        <v>0.38</v>
      </c>
      <c r="C4" s="8" t="n">
        <v>0.23</v>
      </c>
    </row>
    <row r="5" spans="1:3">
      <c r="A5" s="4" t="s">
        <v>310</v>
      </c>
    </row>
    <row r="6" spans="1:3">
      <c r="A6" s="4" t="s">
        <v>311</v>
      </c>
      <c r="B6" s="4" t="s">
        <v>312</v>
      </c>
      <c r="C6" s="4" t="s">
        <v>312</v>
      </c>
    </row>
    <row r="7" spans="1:3">
      <c r="A7" s="4" t="s">
        <v>313</v>
      </c>
    </row>
    <row r="8" spans="1:3">
      <c r="A8" s="4" t="s">
        <v>311</v>
      </c>
      <c r="B8" s="4" t="s">
        <v>314</v>
      </c>
      <c r="C8" s="4" t="s">
        <v>315</v>
      </c>
    </row>
    <row r="9" spans="1:3">
      <c r="A9" s="4" t="s">
        <v>316</v>
      </c>
    </row>
    <row r="10" spans="1:3">
      <c r="A10" s="4" t="s">
        <v>311</v>
      </c>
      <c r="B10" s="4" t="s">
        <v>317</v>
      </c>
      <c r="C10" s="4" t="s">
        <v>318</v>
      </c>
    </row>
    <row r="11" spans="1:3">
      <c r="A11" s="4" t="s">
        <v>319</v>
      </c>
    </row>
    <row r="12" spans="1:3">
      <c r="A12" s="4" t="s">
        <v>320</v>
      </c>
      <c r="B12" s="4" t="s">
        <v>321</v>
      </c>
      <c r="C12" s="4" t="s">
        <v>32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9</v>
      </c>
    </row>
    <row r="2" spans="1:3">
      <c r="A2" s="3" t="s">
        <v>323</v>
      </c>
    </row>
    <row r="3" spans="1:3">
      <c r="A3" s="4" t="s">
        <v>324</v>
      </c>
      <c r="B3" s="5" t="n">
        <v>131100</v>
      </c>
      <c r="C3" s="5" t="n">
        <v>84200</v>
      </c>
    </row>
    <row r="4" spans="1:3">
      <c r="A4" s="4" t="s">
        <v>325</v>
      </c>
    </row>
    <row r="5" spans="1:3">
      <c r="A5" s="3" t="s">
        <v>323</v>
      </c>
    </row>
    <row r="6" spans="1:3">
      <c r="A6" s="4" t="s">
        <v>324</v>
      </c>
      <c r="B6" s="6" t="n">
        <v>131100</v>
      </c>
      <c r="C6" s="6" t="n">
        <v>84200</v>
      </c>
    </row>
    <row r="7" spans="1:3">
      <c r="A7" s="4" t="s">
        <v>326</v>
      </c>
    </row>
    <row r="8" spans="1:3">
      <c r="A8" s="3" t="s">
        <v>323</v>
      </c>
    </row>
    <row r="9" spans="1:3">
      <c r="A9" s="4" t="s">
        <v>324</v>
      </c>
      <c r="B9" s="4" t="s">
        <v>43</v>
      </c>
      <c r="C9" s="4" t="s">
        <v>43</v>
      </c>
    </row>
    <row r="10" spans="1:3">
      <c r="A10" s="4" t="s">
        <v>327</v>
      </c>
    </row>
    <row r="11" spans="1:3">
      <c r="A11" s="3" t="s">
        <v>323</v>
      </c>
    </row>
    <row r="12" spans="1:3">
      <c r="A12" s="4" t="s">
        <v>324</v>
      </c>
      <c r="B12" s="4" t="s">
        <v>43</v>
      </c>
      <c r="C12" s="4" t="s">
        <v>43</v>
      </c>
    </row>
    <row r="13" spans="1:3">
      <c r="A13" s="4" t="s">
        <v>328</v>
      </c>
    </row>
    <row r="14" spans="1:3">
      <c r="A14" s="3" t="s">
        <v>323</v>
      </c>
    </row>
    <row r="15" spans="1:3">
      <c r="A15" s="4" t="s">
        <v>324</v>
      </c>
      <c r="B15" s="5" t="n">
        <v>131100</v>
      </c>
      <c r="C15" s="5" t="n">
        <v>84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9</v>
      </c>
    </row>
    <row r="3" spans="1:3">
      <c r="A3" s="3" t="s">
        <v>323</v>
      </c>
    </row>
    <row r="4" spans="1:3">
      <c r="A4" s="4" t="s">
        <v>330</v>
      </c>
      <c r="B4" s="5" t="n">
        <v>84200</v>
      </c>
      <c r="C4" s="5" t="n">
        <v>204300</v>
      </c>
    </row>
    <row r="5" spans="1:3">
      <c r="A5" s="4" t="s">
        <v>331</v>
      </c>
      <c r="B5" s="4" t="s">
        <v>43</v>
      </c>
      <c r="C5" s="4" t="s">
        <v>43</v>
      </c>
    </row>
    <row r="6" spans="1:3">
      <c r="A6" s="4" t="s">
        <v>332</v>
      </c>
      <c r="B6" s="6" t="n">
        <v>46900</v>
      </c>
      <c r="C6" s="6" t="n">
        <v>-120100</v>
      </c>
    </row>
    <row r="7" spans="1:3">
      <c r="A7" s="4" t="s">
        <v>333</v>
      </c>
      <c r="B7" s="6" t="n">
        <v>131100</v>
      </c>
      <c r="C7" s="6" t="n">
        <v>84200</v>
      </c>
    </row>
    <row r="8" spans="1:3">
      <c r="A8" s="4" t="s">
        <v>334</v>
      </c>
    </row>
    <row r="9" spans="1:3">
      <c r="A9" s="3" t="s">
        <v>323</v>
      </c>
    </row>
    <row r="10" spans="1:3">
      <c r="A10" s="4" t="s">
        <v>330</v>
      </c>
      <c r="B10" s="6" t="n">
        <v>84200</v>
      </c>
      <c r="C10" s="6" t="n">
        <v>204300</v>
      </c>
    </row>
    <row r="11" spans="1:3">
      <c r="A11" s="4" t="s">
        <v>331</v>
      </c>
      <c r="B11" s="4" t="s">
        <v>43</v>
      </c>
    </row>
    <row r="12" spans="1:3">
      <c r="A12" s="4" t="s">
        <v>332</v>
      </c>
      <c r="B12" s="6" t="n">
        <v>46900</v>
      </c>
      <c r="C12" s="6" t="n">
        <v>-120100</v>
      </c>
    </row>
    <row r="13" spans="1:3">
      <c r="A13" s="4" t="s">
        <v>333</v>
      </c>
      <c r="B13" s="5" t="n">
        <v>131100</v>
      </c>
      <c r="C13" s="5" t="n">
        <v>842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9</v>
      </c>
    </row>
    <row r="3" spans="1:3">
      <c r="A3" s="4" t="s">
        <v>304</v>
      </c>
      <c r="B3" s="6" t="n">
        <v>3205321</v>
      </c>
      <c r="C3" s="6" t="n">
        <v>4670603</v>
      </c>
    </row>
    <row r="4" spans="1:3">
      <c r="A4" s="4" t="s">
        <v>336</v>
      </c>
    </row>
    <row r="5" spans="1:3">
      <c r="A5" s="4" t="s">
        <v>304</v>
      </c>
      <c r="B5" s="6" t="n">
        <v>679588</v>
      </c>
      <c r="C5" s="6" t="n">
        <v>679588</v>
      </c>
    </row>
    <row r="6" spans="1:3">
      <c r="A6" s="4" t="s">
        <v>337</v>
      </c>
    </row>
    <row r="7" spans="1:3">
      <c r="A7" s="4" t="s">
        <v>304</v>
      </c>
      <c r="B7" s="6" t="n">
        <v>1697500</v>
      </c>
      <c r="C7" s="6" t="n">
        <v>1297500</v>
      </c>
    </row>
    <row r="8" spans="1:3">
      <c r="A8" s="4" t="s">
        <v>338</v>
      </c>
    </row>
    <row r="9" spans="1:3">
      <c r="A9" s="4" t="s">
        <v>304</v>
      </c>
      <c r="B9" s="4" t="s">
        <v>43</v>
      </c>
      <c r="C9" s="4" t="s">
        <v>43</v>
      </c>
    </row>
    <row r="10" spans="1:3">
      <c r="A10" s="4" t="s">
        <v>339</v>
      </c>
    </row>
    <row r="11" spans="1:3">
      <c r="A11" s="4" t="s">
        <v>304</v>
      </c>
      <c r="B11" s="6" t="n">
        <v>828233</v>
      </c>
      <c r="C11" s="6" t="n">
        <v>26935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9</v>
      </c>
    </row>
    <row r="3" spans="1:3">
      <c r="A3" s="3" t="s">
        <v>168</v>
      </c>
    </row>
    <row r="4" spans="1:3">
      <c r="A4" s="4" t="s">
        <v>341</v>
      </c>
      <c r="B4" s="5" t="n">
        <v>-7756792</v>
      </c>
    </row>
    <row r="5" spans="1:3">
      <c r="A5" s="4" t="s">
        <v>103</v>
      </c>
      <c r="B5" s="6" t="n">
        <v>-3743434</v>
      </c>
      <c r="C5" s="5" t="n">
        <v>-1865516</v>
      </c>
    </row>
    <row r="6" spans="1:3">
      <c r="A6" s="4" t="s">
        <v>66</v>
      </c>
      <c r="B6" s="6" t="n">
        <v>-19566530</v>
      </c>
      <c r="C6" s="5" t="n">
        <v>-15823096</v>
      </c>
    </row>
    <row r="7" spans="1:3">
      <c r="A7" s="4" t="s">
        <v>342</v>
      </c>
      <c r="B7" s="6" t="n">
        <v>2300000</v>
      </c>
    </row>
    <row r="8" spans="1:3">
      <c r="A8" s="4" t="s">
        <v>343</v>
      </c>
      <c r="B8" s="5" t="n">
        <v>18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4</v>
      </c>
      <c r="B1" s="2" t="s">
        <v>1</v>
      </c>
    </row>
    <row r="2" spans="1:3">
      <c r="B2" s="2" t="s">
        <v>2</v>
      </c>
      <c r="C2" s="2" t="s">
        <v>39</v>
      </c>
    </row>
    <row r="3" spans="1:3">
      <c r="A3" s="4" t="s">
        <v>345</v>
      </c>
      <c r="B3" s="5" t="n">
        <v>98098</v>
      </c>
    </row>
    <row r="4" spans="1:3">
      <c r="A4" s="4" t="s">
        <v>346</v>
      </c>
      <c r="B4" s="6" t="n">
        <v>990928</v>
      </c>
    </row>
    <row r="5" spans="1:3">
      <c r="A5" s="4" t="s">
        <v>347</v>
      </c>
      <c r="B5" s="5" t="n">
        <v>37935</v>
      </c>
      <c r="C5" s="5" t="n">
        <v>0</v>
      </c>
    </row>
    <row r="6" spans="1:3">
      <c r="A6" s="4" t="s">
        <v>348</v>
      </c>
      <c r="B6" s="4" t="s">
        <v>286</v>
      </c>
    </row>
    <row r="7" spans="1:3">
      <c r="A7" s="4" t="s">
        <v>349</v>
      </c>
      <c r="B7" s="5" t="n">
        <v>50000</v>
      </c>
      <c r="C7" s="5" t="n">
        <v>50000</v>
      </c>
    </row>
    <row r="8" spans="1:3">
      <c r="A8" s="4" t="s">
        <v>350</v>
      </c>
    </row>
    <row r="9" spans="1:3">
      <c r="A9" s="4" t="s">
        <v>348</v>
      </c>
      <c r="B9" s="4" t="s">
        <v>3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9</v>
      </c>
    </row>
    <row r="2" spans="1:3">
      <c r="A2" s="3" t="s">
        <v>176</v>
      </c>
    </row>
    <row r="3" spans="1:3">
      <c r="A3" s="4" t="s">
        <v>353</v>
      </c>
      <c r="B3" s="5" t="n">
        <v>19817415</v>
      </c>
      <c r="C3" s="5" t="n">
        <v>12289931</v>
      </c>
    </row>
    <row r="4" spans="1:3">
      <c r="A4" s="4" t="s">
        <v>354</v>
      </c>
      <c r="B4" s="6" t="n">
        <v>-378469</v>
      </c>
      <c r="C4" s="6" t="n">
        <v>-771512</v>
      </c>
    </row>
    <row r="5" spans="1:3">
      <c r="A5" s="4" t="s">
        <v>355</v>
      </c>
      <c r="B5" s="6" t="n">
        <v>19438946</v>
      </c>
      <c r="C5" s="6" t="n">
        <v>13061443</v>
      </c>
    </row>
    <row r="6" spans="1:3">
      <c r="A6" s="4" t="s">
        <v>356</v>
      </c>
      <c r="B6" s="6" t="n">
        <v>-21287808</v>
      </c>
      <c r="C6" s="6" t="n">
        <v>-14078163</v>
      </c>
    </row>
    <row r="7" spans="1:3">
      <c r="A7" s="4" t="s">
        <v>357</v>
      </c>
      <c r="B7" s="5" t="n">
        <v>-1848862</v>
      </c>
      <c r="C7" s="5" t="n">
        <v>-10167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9</v>
      </c>
    </row>
    <row r="2" spans="1:3">
      <c r="A2" s="3" t="s">
        <v>176</v>
      </c>
    </row>
    <row r="3" spans="1:3">
      <c r="A3" s="4" t="s">
        <v>359</v>
      </c>
      <c r="B3" s="5" t="n">
        <v>363396</v>
      </c>
      <c r="C3" s="5" t="n">
        <v>204610</v>
      </c>
    </row>
    <row r="4" spans="1:3">
      <c r="A4" s="4" t="s">
        <v>141</v>
      </c>
      <c r="B4" s="4" t="s">
        <v>43</v>
      </c>
      <c r="C4" s="6" t="n">
        <v>256884</v>
      </c>
    </row>
    <row r="5" spans="1:3">
      <c r="A5" s="4" t="s">
        <v>360</v>
      </c>
      <c r="B5" s="5" t="n">
        <v>363396</v>
      </c>
      <c r="C5" s="5" t="n">
        <v>4614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9</v>
      </c>
    </row>
    <row r="2" spans="1:3">
      <c r="A2" s="3" t="s">
        <v>176</v>
      </c>
    </row>
    <row r="3" spans="1:3">
      <c r="A3" s="4" t="s">
        <v>362</v>
      </c>
      <c r="B3" s="5" t="n">
        <v>1961580</v>
      </c>
      <c r="C3" s="5" t="n">
        <v>1186562</v>
      </c>
    </row>
    <row r="4" spans="1:3">
      <c r="A4" s="4" t="s">
        <v>363</v>
      </c>
      <c r="B4" s="6" t="n">
        <v>250678</v>
      </c>
      <c r="C4" s="6" t="n">
        <v>34768</v>
      </c>
    </row>
    <row r="5" spans="1:3">
      <c r="A5" s="4" t="s">
        <v>364</v>
      </c>
      <c r="B5" s="5" t="n">
        <v>2212258</v>
      </c>
      <c r="C5" s="5" t="n">
        <v>12213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5</v>
      </c>
      <c r="B1" s="2" t="s">
        <v>1</v>
      </c>
    </row>
    <row r="2" spans="1:3">
      <c r="B2" s="2" t="s">
        <v>2</v>
      </c>
      <c r="C2" s="2" t="s">
        <v>39</v>
      </c>
    </row>
    <row r="3" spans="1:3">
      <c r="A3" s="3" t="s">
        <v>179</v>
      </c>
    </row>
    <row r="4" spans="1:3">
      <c r="A4" s="4" t="s">
        <v>366</v>
      </c>
      <c r="B4" s="5" t="n">
        <v>10862</v>
      </c>
      <c r="C4" s="5" t="n">
        <v>40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0</v>
      </c>
      <c r="B1" s="2" t="s">
        <v>1</v>
      </c>
    </row>
    <row r="2" spans="1:3">
      <c r="B2" s="2" t="s">
        <v>2</v>
      </c>
      <c r="C2" s="2" t="s">
        <v>39</v>
      </c>
    </row>
    <row r="3" spans="1:3">
      <c r="A3" s="3" t="s">
        <v>81</v>
      </c>
    </row>
    <row r="4" spans="1:3">
      <c r="A4" s="4" t="s">
        <v>82</v>
      </c>
      <c r="B4" s="5" t="n">
        <v>6599464</v>
      </c>
      <c r="C4" s="5" t="n">
        <v>7045892</v>
      </c>
    </row>
    <row r="5" spans="1:3">
      <c r="A5" s="3" t="s">
        <v>83</v>
      </c>
    </row>
    <row r="6" spans="1:3">
      <c r="A6" s="4" t="s">
        <v>84</v>
      </c>
      <c r="B6" s="6" t="n">
        <v>7716920</v>
      </c>
      <c r="C6" s="6" t="n">
        <v>5953930</v>
      </c>
    </row>
    <row r="7" spans="1:3">
      <c r="A7" s="4" t="s">
        <v>85</v>
      </c>
      <c r="B7" s="6" t="n">
        <v>7716920</v>
      </c>
      <c r="C7" s="6" t="n">
        <v>5953930</v>
      </c>
    </row>
    <row r="8" spans="1:3">
      <c r="A8" s="4" t="s">
        <v>86</v>
      </c>
      <c r="B8" s="6" t="n">
        <v>-1117456</v>
      </c>
      <c r="C8" s="6" t="n">
        <v>1091962</v>
      </c>
    </row>
    <row r="9" spans="1:3">
      <c r="A9" s="3" t="s">
        <v>87</v>
      </c>
    </row>
    <row r="10" spans="1:3">
      <c r="A10" s="4" t="s">
        <v>88</v>
      </c>
      <c r="B10" s="6" t="n">
        <v>2373524</v>
      </c>
      <c r="C10" s="6" t="n">
        <v>2816059</v>
      </c>
    </row>
    <row r="11" spans="1:3">
      <c r="A11" s="4" t="s">
        <v>89</v>
      </c>
      <c r="B11" s="6" t="n">
        <v>1179</v>
      </c>
      <c r="C11" s="6" t="n">
        <v>1880</v>
      </c>
    </row>
    <row r="12" spans="1:3">
      <c r="A12" s="4" t="s">
        <v>90</v>
      </c>
      <c r="B12" s="6" t="n">
        <v>10862</v>
      </c>
      <c r="C12" s="6" t="n">
        <v>4055</v>
      </c>
    </row>
    <row r="13" spans="1:3">
      <c r="A13" s="4" t="s">
        <v>91</v>
      </c>
      <c r="B13" s="6" t="n">
        <v>2385565</v>
      </c>
      <c r="C13" s="6" t="n">
        <v>2821994</v>
      </c>
    </row>
    <row r="14" spans="1:3">
      <c r="A14" s="4" t="s">
        <v>92</v>
      </c>
      <c r="B14" s="6" t="n">
        <v>-3503021</v>
      </c>
      <c r="C14" s="6" t="n">
        <v>-1730032</v>
      </c>
    </row>
    <row r="15" spans="1:3">
      <c r="A15" s="3" t="s">
        <v>93</v>
      </c>
    </row>
    <row r="16" spans="1:3">
      <c r="A16" s="4" t="s">
        <v>94</v>
      </c>
      <c r="B16" s="6" t="n">
        <v>-286882</v>
      </c>
      <c r="C16" s="6" t="n">
        <v>-284740</v>
      </c>
    </row>
    <row r="17" spans="1:3">
      <c r="A17" s="4" t="s">
        <v>95</v>
      </c>
      <c r="B17" s="6" t="n">
        <v>-59648</v>
      </c>
      <c r="C17" s="4" t="s">
        <v>43</v>
      </c>
    </row>
    <row r="18" spans="1:3">
      <c r="A18" s="4" t="s">
        <v>96</v>
      </c>
      <c r="B18" s="6" t="n">
        <v>3122</v>
      </c>
      <c r="C18" s="6" t="n">
        <v>29156</v>
      </c>
    </row>
    <row r="19" spans="1:3">
      <c r="A19" s="4" t="s">
        <v>97</v>
      </c>
      <c r="B19" s="6" t="n">
        <v>73561</v>
      </c>
      <c r="C19" s="4" t="s">
        <v>43</v>
      </c>
    </row>
    <row r="20" spans="1:3">
      <c r="A20" s="4" t="s">
        <v>98</v>
      </c>
      <c r="B20" s="6" t="n">
        <v>76334</v>
      </c>
      <c r="C20" s="4" t="s">
        <v>43</v>
      </c>
    </row>
    <row r="21" spans="1:3">
      <c r="A21" s="4" t="s">
        <v>99</v>
      </c>
      <c r="B21" s="6" t="n">
        <v>-46900</v>
      </c>
      <c r="C21" s="6" t="n">
        <v>120100</v>
      </c>
    </row>
    <row r="22" spans="1:3">
      <c r="A22" s="4" t="s">
        <v>100</v>
      </c>
      <c r="B22" s="6" t="n">
        <v>-240413</v>
      </c>
      <c r="C22" s="6" t="n">
        <v>-135484</v>
      </c>
    </row>
    <row r="23" spans="1:3">
      <c r="A23" s="4" t="s">
        <v>101</v>
      </c>
      <c r="B23" s="6" t="n">
        <v>-3743434</v>
      </c>
      <c r="C23" s="6" t="n">
        <v>-1865516</v>
      </c>
    </row>
    <row r="24" spans="1:3">
      <c r="A24" s="4" t="s">
        <v>102</v>
      </c>
      <c r="B24" s="4" t="s">
        <v>43</v>
      </c>
      <c r="C24" s="4" t="s">
        <v>43</v>
      </c>
    </row>
    <row r="25" spans="1:3">
      <c r="A25" s="4" t="s">
        <v>103</v>
      </c>
      <c r="B25" s="5" t="n">
        <v>-3743434</v>
      </c>
      <c r="C25" s="5" t="n">
        <v>-1865516</v>
      </c>
    </row>
    <row r="26" spans="1:3">
      <c r="A26" s="4" t="s">
        <v>104</v>
      </c>
      <c r="B26" s="8" t="n">
        <v>-0.19</v>
      </c>
      <c r="C26" s="8" t="n">
        <v>-0.11</v>
      </c>
    </row>
    <row r="27" spans="1:3">
      <c r="A27" s="4" t="s">
        <v>105</v>
      </c>
      <c r="B27" s="6" t="n">
        <v>19534291</v>
      </c>
      <c r="C27" s="6" t="n">
        <v>17417430</v>
      </c>
    </row>
    <row r="28" spans="1:3">
      <c r="A28" s="4" t="s">
        <v>106</v>
      </c>
    </row>
    <row r="29" spans="1:3">
      <c r="A29" s="3" t="s">
        <v>81</v>
      </c>
    </row>
    <row r="30" spans="1:3">
      <c r="A30" s="4" t="s">
        <v>82</v>
      </c>
      <c r="B30" s="5" t="n">
        <v>6599464</v>
      </c>
      <c r="C30" s="5" t="n">
        <v>70458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9</v>
      </c>
    </row>
    <row r="2" spans="1:3">
      <c r="A2" s="3" t="s">
        <v>368</v>
      </c>
    </row>
    <row r="3" spans="1:3">
      <c r="A3" s="4" t="s">
        <v>369</v>
      </c>
      <c r="B3" s="5" t="n">
        <v>44570</v>
      </c>
      <c r="C3" s="5" t="n">
        <v>20278</v>
      </c>
    </row>
    <row r="4" spans="1:3">
      <c r="A4" s="4" t="s">
        <v>370</v>
      </c>
      <c r="B4" s="6" t="n">
        <v>-25003</v>
      </c>
      <c r="C4" s="6" t="n">
        <v>-14140</v>
      </c>
    </row>
    <row r="5" spans="1:3">
      <c r="A5" s="4" t="s">
        <v>371</v>
      </c>
      <c r="B5" s="6" t="n">
        <v>19567</v>
      </c>
      <c r="C5" s="6" t="n">
        <v>6138</v>
      </c>
    </row>
    <row r="6" spans="1:3">
      <c r="A6" s="4" t="s">
        <v>372</v>
      </c>
    </row>
    <row r="7" spans="1:3">
      <c r="A7" s="3" t="s">
        <v>368</v>
      </c>
    </row>
    <row r="8" spans="1:3">
      <c r="A8" s="4" t="s">
        <v>369</v>
      </c>
      <c r="B8" s="6" t="n">
        <v>20278</v>
      </c>
      <c r="C8" s="6" t="n">
        <v>20278</v>
      </c>
    </row>
    <row r="9" spans="1:3">
      <c r="A9" s="4" t="s">
        <v>373</v>
      </c>
    </row>
    <row r="10" spans="1:3">
      <c r="A10" s="3" t="s">
        <v>368</v>
      </c>
    </row>
    <row r="11" spans="1:3">
      <c r="A11" s="4" t="s">
        <v>369</v>
      </c>
      <c r="B11" s="5" t="n">
        <v>24292</v>
      </c>
      <c r="C11" s="4" t="s">
        <v>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74</v>
      </c>
      <c r="B1" s="2" t="s">
        <v>2</v>
      </c>
      <c r="C1" s="2" t="s">
        <v>39</v>
      </c>
    </row>
    <row r="2" spans="1:3">
      <c r="A2" s="3" t="s">
        <v>181</v>
      </c>
    </row>
    <row r="3" spans="1:3">
      <c r="A3" s="4" t="s">
        <v>375</v>
      </c>
      <c r="B3" s="5" t="n">
        <v>2090</v>
      </c>
      <c r="C3" s="5" t="n">
        <v>20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T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4"/>
    <col customWidth="1" max="8" min="8" width="14"/>
    <col customWidth="1" max="9" min="9" width="80"/>
    <col customWidth="1" max="10" min="10" width="14"/>
    <col customWidth="1" max="11" min="11" width="80"/>
    <col customWidth="1" max="12" min="12" width="80"/>
    <col customWidth="1" max="13" min="13" width="14"/>
    <col customWidth="1" max="14" min="14" width="15"/>
    <col customWidth="1" max="15" min="15" width="16"/>
    <col customWidth="1" max="16" min="16" width="16"/>
    <col customWidth="1" max="17" min="17" width="14"/>
    <col customWidth="1" max="18" min="18" width="14"/>
    <col customWidth="1" max="19" min="19" width="80"/>
    <col customWidth="1" max="20" min="20" width="14"/>
  </cols>
  <sheetData>
    <row r="1" spans="1:20">
      <c r="A1" s="1" t="s">
        <v>376</v>
      </c>
      <c r="B1" s="2" t="s">
        <v>377</v>
      </c>
      <c r="C1" s="2" t="s">
        <v>377</v>
      </c>
      <c r="D1" s="2" t="s">
        <v>378</v>
      </c>
      <c r="E1" s="2" t="s">
        <v>379</v>
      </c>
      <c r="F1" s="2" t="s">
        <v>380</v>
      </c>
      <c r="G1" s="2" t="s">
        <v>381</v>
      </c>
      <c r="H1" s="2" t="s">
        <v>382</v>
      </c>
      <c r="I1" s="2" t="s">
        <v>382</v>
      </c>
      <c r="J1" s="2" t="s">
        <v>383</v>
      </c>
      <c r="K1" s="2" t="s">
        <v>384</v>
      </c>
      <c r="L1" s="2" t="s">
        <v>385</v>
      </c>
      <c r="M1" s="2" t="s">
        <v>385</v>
      </c>
      <c r="N1" s="2" t="s">
        <v>386</v>
      </c>
      <c r="O1" s="2" t="s">
        <v>387</v>
      </c>
      <c r="P1" s="2" t="s">
        <v>39</v>
      </c>
      <c r="Q1" s="2" t="s">
        <v>388</v>
      </c>
      <c r="R1" s="2" t="s">
        <v>389</v>
      </c>
      <c r="S1" s="2" t="s">
        <v>2</v>
      </c>
      <c r="T1" s="2" t="s">
        <v>39</v>
      </c>
    </row>
    <row r="2" spans="1:20">
      <c r="A2" s="3" t="s">
        <v>390</v>
      </c>
    </row>
    <row r="3" spans="1:20">
      <c r="A3" s="4" t="s">
        <v>391</v>
      </c>
      <c r="T3" s="5" t="n">
        <v>3247</v>
      </c>
    </row>
    <row r="4" spans="1:20">
      <c r="A4" s="4" t="s">
        <v>392</v>
      </c>
      <c r="P4" s="5" t="n">
        <v>30090</v>
      </c>
      <c r="S4" s="5" t="n">
        <v>0</v>
      </c>
      <c r="T4" s="6" t="n">
        <v>30090</v>
      </c>
    </row>
    <row r="5" spans="1:20">
      <c r="A5" s="4" t="s">
        <v>393</v>
      </c>
      <c r="D5" s="5" t="n">
        <v>466177</v>
      </c>
    </row>
    <row r="6" spans="1:20">
      <c r="A6" s="4" t="s">
        <v>394</v>
      </c>
      <c r="S6" s="6" t="n">
        <v>-59648</v>
      </c>
      <c r="T6" s="4" t="s">
        <v>43</v>
      </c>
    </row>
    <row r="7" spans="1:20">
      <c r="A7" s="4" t="s">
        <v>55</v>
      </c>
      <c r="P7" s="6" t="n">
        <v>84200</v>
      </c>
      <c r="S7" s="6" t="n">
        <v>131100</v>
      </c>
      <c r="T7" s="6" t="n">
        <v>84200</v>
      </c>
    </row>
    <row r="8" spans="1:20">
      <c r="A8" s="4" t="s">
        <v>395</v>
      </c>
      <c r="S8" s="6" t="n">
        <v>-46900</v>
      </c>
      <c r="T8" s="6" t="n">
        <v>120100</v>
      </c>
    </row>
    <row r="9" spans="1:20">
      <c r="A9" s="4" t="s">
        <v>91</v>
      </c>
      <c r="S9" s="6" t="n">
        <v>2385565</v>
      </c>
      <c r="T9" s="6" t="n">
        <v>2821994</v>
      </c>
    </row>
    <row r="10" spans="1:20">
      <c r="A10" s="4" t="s">
        <v>396</v>
      </c>
    </row>
    <row r="11" spans="1:20">
      <c r="A11" s="3" t="s">
        <v>390</v>
      </c>
    </row>
    <row r="12" spans="1:20">
      <c r="A12" s="4" t="s">
        <v>397</v>
      </c>
      <c r="J12" s="5" t="n">
        <v>670000</v>
      </c>
    </row>
    <row r="13" spans="1:20">
      <c r="A13" s="4" t="s">
        <v>91</v>
      </c>
      <c r="J13" s="5" t="n">
        <v>1000000</v>
      </c>
    </row>
    <row r="14" spans="1:20">
      <c r="A14" s="4" t="s">
        <v>398</v>
      </c>
    </row>
    <row r="15" spans="1:20">
      <c r="A15" s="3" t="s">
        <v>390</v>
      </c>
    </row>
    <row r="16" spans="1:20">
      <c r="A16" s="4" t="s">
        <v>397</v>
      </c>
      <c r="P16" s="5" t="n">
        <v>1000000</v>
      </c>
      <c r="T16" s="5" t="n">
        <v>1000000</v>
      </c>
    </row>
    <row r="17" spans="1:20">
      <c r="A17" s="4" t="s">
        <v>399</v>
      </c>
      <c r="Q17" s="4" t="s">
        <v>400</v>
      </c>
    </row>
    <row r="18" spans="1:20">
      <c r="A18" s="4" t="s">
        <v>401</v>
      </c>
      <c r="P18" s="4" t="s">
        <v>402</v>
      </c>
    </row>
    <row r="19" spans="1:20">
      <c r="A19" s="4" t="s">
        <v>403</v>
      </c>
      <c r="Q19" s="5" t="n">
        <v>75000</v>
      </c>
    </row>
    <row r="20" spans="1:20">
      <c r="A20" s="4" t="s">
        <v>404</v>
      </c>
      <c r="P20" s="5" t="n">
        <v>20833</v>
      </c>
    </row>
    <row r="21" spans="1:20">
      <c r="A21" s="4" t="s">
        <v>405</v>
      </c>
      <c r="P21" s="4" t="s">
        <v>400</v>
      </c>
      <c r="T21" s="4" t="s">
        <v>400</v>
      </c>
    </row>
    <row r="22" spans="1:20">
      <c r="A22" s="4" t="s">
        <v>406</v>
      </c>
      <c r="Q22" s="4" t="s">
        <v>407</v>
      </c>
    </row>
    <row r="23" spans="1:20">
      <c r="A23" s="4" t="s">
        <v>408</v>
      </c>
      <c r="P23" s="5" t="n">
        <v>10000</v>
      </c>
      <c r="Q23" s="5" t="n">
        <v>44500</v>
      </c>
    </row>
    <row r="24" spans="1:20">
      <c r="A24" s="4" t="s">
        <v>409</v>
      </c>
      <c r="P24" s="6" t="n">
        <v>729167</v>
      </c>
      <c r="T24" s="5" t="n">
        <v>729167</v>
      </c>
    </row>
    <row r="25" spans="1:20">
      <c r="A25" s="4" t="s">
        <v>410</v>
      </c>
    </row>
    <row r="26" spans="1:20">
      <c r="A26" s="3" t="s">
        <v>390</v>
      </c>
    </row>
    <row r="27" spans="1:20">
      <c r="A27" s="4" t="s">
        <v>397</v>
      </c>
      <c r="B27" s="5" t="n">
        <v>150000</v>
      </c>
      <c r="C27" s="5" t="n">
        <v>150000</v>
      </c>
    </row>
    <row r="28" spans="1:20">
      <c r="A28" s="4" t="s">
        <v>399</v>
      </c>
      <c r="C28" s="4" t="s">
        <v>411</v>
      </c>
    </row>
    <row r="29" spans="1:20">
      <c r="A29" s="4" t="s">
        <v>391</v>
      </c>
      <c r="C29" s="5" t="n">
        <v>850000</v>
      </c>
    </row>
    <row r="30" spans="1:20">
      <c r="A30" s="4" t="s">
        <v>404</v>
      </c>
      <c r="C30" s="6" t="n">
        <v>250000</v>
      </c>
    </row>
    <row r="31" spans="1:20">
      <c r="A31" s="4" t="s">
        <v>412</v>
      </c>
    </row>
    <row r="32" spans="1:20">
      <c r="A32" s="3" t="s">
        <v>390</v>
      </c>
    </row>
    <row r="33" spans="1:20">
      <c r="A33" s="4" t="s">
        <v>397</v>
      </c>
      <c r="E33" s="5" t="n">
        <v>50000</v>
      </c>
      <c r="F33" s="5" t="n">
        <v>250000</v>
      </c>
    </row>
    <row r="34" spans="1:20">
      <c r="A34" s="4" t="s">
        <v>399</v>
      </c>
      <c r="E34" s="4" t="s">
        <v>413</v>
      </c>
      <c r="F34" s="4" t="s">
        <v>413</v>
      </c>
    </row>
    <row r="35" spans="1:20">
      <c r="A35" s="4" t="s">
        <v>401</v>
      </c>
      <c r="E35" s="4" t="s">
        <v>414</v>
      </c>
      <c r="F35" s="4" t="s">
        <v>415</v>
      </c>
    </row>
    <row r="36" spans="1:20">
      <c r="A36" s="4" t="s">
        <v>416</v>
      </c>
      <c r="S36" s="6" t="n">
        <v>208333</v>
      </c>
    </row>
    <row r="37" spans="1:20">
      <c r="A37" s="4" t="s">
        <v>417</v>
      </c>
    </row>
    <row r="38" spans="1:20">
      <c r="A38" s="3" t="s">
        <v>390</v>
      </c>
    </row>
    <row r="39" spans="1:20">
      <c r="A39" s="4" t="s">
        <v>416</v>
      </c>
      <c r="S39" s="6" t="n">
        <v>45833</v>
      </c>
    </row>
    <row r="40" spans="1:20">
      <c r="A40" s="4" t="s">
        <v>418</v>
      </c>
    </row>
    <row r="41" spans="1:20">
      <c r="A41" s="3" t="s">
        <v>390</v>
      </c>
    </row>
    <row r="42" spans="1:20">
      <c r="A42" s="4" t="s">
        <v>397</v>
      </c>
      <c r="B42" s="6" t="n">
        <v>150000</v>
      </c>
      <c r="C42" s="5" t="n">
        <v>150000</v>
      </c>
    </row>
    <row r="43" spans="1:20">
      <c r="A43" s="4" t="s">
        <v>404</v>
      </c>
      <c r="B43" s="5" t="n">
        <v>250000</v>
      </c>
    </row>
    <row r="44" spans="1:20">
      <c r="A44" s="4" t="s">
        <v>405</v>
      </c>
      <c r="B44" s="4" t="s">
        <v>411</v>
      </c>
      <c r="C44" s="4" t="s">
        <v>411</v>
      </c>
    </row>
    <row r="45" spans="1:20">
      <c r="A45" s="4" t="s">
        <v>419</v>
      </c>
    </row>
    <row r="46" spans="1:20">
      <c r="A46" s="3" t="s">
        <v>390</v>
      </c>
    </row>
    <row r="47" spans="1:20">
      <c r="A47" s="4" t="s">
        <v>420</v>
      </c>
      <c r="B47" s="6" t="n">
        <v>850000</v>
      </c>
      <c r="C47" s="6" t="n">
        <v>850000</v>
      </c>
    </row>
    <row r="48" spans="1:20">
      <c r="A48" s="4" t="s">
        <v>421</v>
      </c>
      <c r="B48" s="6" t="n">
        <v>850000</v>
      </c>
      <c r="C48" s="6" t="n">
        <v>850000</v>
      </c>
    </row>
    <row r="49" spans="1:20">
      <c r="A49" s="4" t="s">
        <v>422</v>
      </c>
    </row>
    <row r="50" spans="1:20">
      <c r="A50" s="3" t="s">
        <v>390</v>
      </c>
    </row>
    <row r="51" spans="1:20">
      <c r="A51" s="4" t="s">
        <v>397</v>
      </c>
      <c r="B51" s="5" t="n">
        <v>351810</v>
      </c>
      <c r="C51" s="5" t="n">
        <v>351810</v>
      </c>
    </row>
    <row r="52" spans="1:20">
      <c r="A52" s="4" t="s">
        <v>56</v>
      </c>
      <c r="B52" s="6" t="n">
        <v>476334</v>
      </c>
      <c r="C52" s="6" t="n">
        <v>476334</v>
      </c>
    </row>
    <row r="53" spans="1:20">
      <c r="A53" s="4" t="s">
        <v>423</v>
      </c>
      <c r="B53" s="6" t="n">
        <v>124524</v>
      </c>
      <c r="C53" s="6" t="n">
        <v>124524</v>
      </c>
    </row>
    <row r="54" spans="1:20">
      <c r="A54" s="4" t="s">
        <v>424</v>
      </c>
    </row>
    <row r="55" spans="1:20">
      <c r="A55" s="3" t="s">
        <v>390</v>
      </c>
    </row>
    <row r="56" spans="1:20">
      <c r="A56" s="4" t="s">
        <v>399</v>
      </c>
      <c r="M56" s="4" t="s">
        <v>411</v>
      </c>
    </row>
    <row r="57" spans="1:20">
      <c r="A57" s="4" t="s">
        <v>401</v>
      </c>
      <c r="L57" s="4" t="s">
        <v>425</v>
      </c>
    </row>
    <row r="58" spans="1:20">
      <c r="A58" s="4" t="s">
        <v>426</v>
      </c>
      <c r="L58" s="5" t="n">
        <v>1</v>
      </c>
      <c r="M58" s="5" t="n">
        <v>1</v>
      </c>
    </row>
    <row r="59" spans="1:20">
      <c r="A59" s="4" t="s">
        <v>427</v>
      </c>
      <c r="L59" s="6" t="n">
        <v>45000</v>
      </c>
    </row>
    <row r="60" spans="1:20">
      <c r="A60" s="4" t="s">
        <v>403</v>
      </c>
      <c r="M60" s="5" t="n">
        <v>40500</v>
      </c>
    </row>
    <row r="61" spans="1:20">
      <c r="A61" s="4" t="s">
        <v>428</v>
      </c>
      <c r="L61" s="4" t="s">
        <v>429</v>
      </c>
    </row>
    <row r="62" spans="1:20">
      <c r="A62" s="4" t="s">
        <v>430</v>
      </c>
    </row>
    <row r="63" spans="1:20">
      <c r="A63" s="3" t="s">
        <v>390</v>
      </c>
    </row>
    <row r="64" spans="1:20">
      <c r="A64" s="4" t="s">
        <v>416</v>
      </c>
      <c r="L64" s="5" t="n">
        <v>450000</v>
      </c>
      <c r="M64" s="6" t="n">
        <v>450000</v>
      </c>
    </row>
    <row r="65" spans="1:20">
      <c r="A65" s="4" t="s">
        <v>431</v>
      </c>
    </row>
    <row r="66" spans="1:20">
      <c r="A66" s="3" t="s">
        <v>390</v>
      </c>
    </row>
    <row r="67" spans="1:20">
      <c r="A67" s="4" t="s">
        <v>416</v>
      </c>
      <c r="L67" s="5" t="n">
        <v>490500</v>
      </c>
      <c r="M67" s="5" t="n">
        <v>490500</v>
      </c>
    </row>
    <row r="68" spans="1:20">
      <c r="A68" s="4" t="s">
        <v>432</v>
      </c>
    </row>
    <row r="69" spans="1:20">
      <c r="A69" s="3" t="s">
        <v>390</v>
      </c>
    </row>
    <row r="70" spans="1:20">
      <c r="A70" s="4" t="s">
        <v>397</v>
      </c>
      <c r="N70" s="5" t="n">
        <v>450000</v>
      </c>
      <c r="P70" s="6" t="n">
        <v>522667</v>
      </c>
      <c r="S70" s="5" t="n">
        <v>522667</v>
      </c>
      <c r="T70" s="6" t="n">
        <v>522667</v>
      </c>
    </row>
    <row r="71" spans="1:20">
      <c r="A71" s="4" t="s">
        <v>399</v>
      </c>
      <c r="N71" s="4" t="s">
        <v>411</v>
      </c>
      <c r="S71" s="4" t="s">
        <v>400</v>
      </c>
    </row>
    <row r="72" spans="1:20">
      <c r="A72" s="4" t="s">
        <v>401</v>
      </c>
      <c r="N72" s="4" t="s">
        <v>433</v>
      </c>
    </row>
    <row r="73" spans="1:20">
      <c r="A73" s="4" t="s">
        <v>391</v>
      </c>
      <c r="N73" s="5" t="n">
        <v>2000000</v>
      </c>
    </row>
    <row r="74" spans="1:20">
      <c r="A74" s="4" t="s">
        <v>426</v>
      </c>
      <c r="N74" s="5" t="n">
        <v>1</v>
      </c>
      <c r="S74" s="5" t="n">
        <v>1</v>
      </c>
    </row>
    <row r="75" spans="1:20">
      <c r="A75" s="4" t="s">
        <v>434</v>
      </c>
      <c r="N75" s="6" t="n">
        <v>45000</v>
      </c>
    </row>
    <row r="76" spans="1:20">
      <c r="A76" s="4" t="s">
        <v>392</v>
      </c>
      <c r="N76" s="5" t="n">
        <v>45000</v>
      </c>
    </row>
    <row r="77" spans="1:20">
      <c r="A77" s="4" t="s">
        <v>427</v>
      </c>
      <c r="N77" s="6" t="n">
        <v>45000</v>
      </c>
    </row>
    <row r="78" spans="1:20">
      <c r="A78" s="4" t="s">
        <v>435</v>
      </c>
      <c r="N78" s="5" t="n">
        <v>22500</v>
      </c>
    </row>
    <row r="79" spans="1:20">
      <c r="A79" s="4" t="s">
        <v>436</v>
      </c>
      <c r="N79" s="5" t="n">
        <v>22500</v>
      </c>
    </row>
    <row r="80" spans="1:20">
      <c r="A80" s="4" t="s">
        <v>416</v>
      </c>
      <c r="P80" s="6" t="n">
        <v>168500</v>
      </c>
      <c r="S80" s="5" t="n">
        <v>168500</v>
      </c>
      <c r="T80" s="6" t="n">
        <v>168500</v>
      </c>
    </row>
    <row r="81" spans="1:20">
      <c r="A81" s="4" t="s">
        <v>428</v>
      </c>
      <c r="S81" s="4" t="s">
        <v>437</v>
      </c>
    </row>
    <row r="82" spans="1:20">
      <c r="A82" s="4" t="s">
        <v>423</v>
      </c>
      <c r="P82" s="5" t="n">
        <v>12638</v>
      </c>
      <c r="S82" s="5" t="n">
        <v>37912</v>
      </c>
      <c r="T82" s="5" t="n">
        <v>12638</v>
      </c>
    </row>
    <row r="83" spans="1:20">
      <c r="A83" s="4" t="s">
        <v>438</v>
      </c>
    </row>
    <row r="84" spans="1:20">
      <c r="A84" s="3" t="s">
        <v>390</v>
      </c>
    </row>
    <row r="85" spans="1:20">
      <c r="A85" s="4" t="s">
        <v>397</v>
      </c>
      <c r="S85" s="5" t="n">
        <v>170857</v>
      </c>
    </row>
    <row r="86" spans="1:20">
      <c r="A86" s="4" t="s">
        <v>426</v>
      </c>
      <c r="S86" s="5" t="n">
        <v>1</v>
      </c>
    </row>
    <row r="87" spans="1:20">
      <c r="A87" s="4" t="s">
        <v>439</v>
      </c>
    </row>
    <row r="88" spans="1:20">
      <c r="A88" s="3" t="s">
        <v>390</v>
      </c>
    </row>
    <row r="89" spans="1:20">
      <c r="A89" s="4" t="s">
        <v>440</v>
      </c>
      <c r="G89" s="5" t="n">
        <v>200000</v>
      </c>
    </row>
    <row r="90" spans="1:20">
      <c r="A90" s="4" t="s">
        <v>441</v>
      </c>
    </row>
    <row r="91" spans="1:20">
      <c r="A91" s="3" t="s">
        <v>390</v>
      </c>
    </row>
    <row r="92" spans="1:20">
      <c r="A92" s="4" t="s">
        <v>397</v>
      </c>
      <c r="H92" s="5" t="n">
        <v>15000</v>
      </c>
      <c r="I92" s="5" t="n">
        <v>15000</v>
      </c>
    </row>
    <row r="93" spans="1:20">
      <c r="A93" s="4" t="s">
        <v>399</v>
      </c>
      <c r="H93" s="4" t="s">
        <v>400</v>
      </c>
    </row>
    <row r="94" spans="1:20">
      <c r="A94" s="4" t="s">
        <v>401</v>
      </c>
      <c r="I94" s="4" t="s">
        <v>442</v>
      </c>
    </row>
    <row r="95" spans="1:20">
      <c r="A95" s="4" t="s">
        <v>426</v>
      </c>
      <c r="H95" s="5" t="n">
        <v>1</v>
      </c>
      <c r="I95" s="5" t="n">
        <v>1</v>
      </c>
    </row>
    <row r="96" spans="1:20">
      <c r="A96" s="4" t="s">
        <v>427</v>
      </c>
      <c r="I96" s="6" t="n">
        <v>40000</v>
      </c>
    </row>
    <row r="97" spans="1:20">
      <c r="A97" s="4" t="s">
        <v>428</v>
      </c>
      <c r="I97" s="4" t="s">
        <v>443</v>
      </c>
    </row>
    <row r="98" spans="1:20">
      <c r="A98" s="4" t="s">
        <v>444</v>
      </c>
      <c r="H98" s="5" t="n">
        <v>9810</v>
      </c>
    </row>
    <row r="99" spans="1:20">
      <c r="A99" s="4" t="s">
        <v>445</v>
      </c>
    </row>
    <row r="100" spans="1:20">
      <c r="A100" s="3" t="s">
        <v>390</v>
      </c>
    </row>
    <row r="101" spans="1:20">
      <c r="A101" s="4" t="s">
        <v>397</v>
      </c>
      <c r="H101" s="6" t="n">
        <v>218000</v>
      </c>
      <c r="I101" s="5" t="n">
        <v>218000</v>
      </c>
    </row>
    <row r="102" spans="1:20">
      <c r="A102" s="4" t="s">
        <v>446</v>
      </c>
    </row>
    <row r="103" spans="1:20">
      <c r="A103" s="3" t="s">
        <v>390</v>
      </c>
    </row>
    <row r="104" spans="1:20">
      <c r="A104" s="4" t="s">
        <v>397</v>
      </c>
      <c r="H104" s="5" t="n">
        <v>242810</v>
      </c>
      <c r="I104" s="5" t="n">
        <v>242810</v>
      </c>
    </row>
    <row r="105" spans="1:20">
      <c r="A105" s="4" t="s">
        <v>447</v>
      </c>
    </row>
    <row r="106" spans="1:20">
      <c r="A106" s="3" t="s">
        <v>390</v>
      </c>
    </row>
    <row r="107" spans="1:20">
      <c r="A107" s="4" t="s">
        <v>397</v>
      </c>
      <c r="B107" s="6" t="n">
        <v>351810</v>
      </c>
      <c r="C107" s="6" t="n">
        <v>351810</v>
      </c>
    </row>
    <row r="108" spans="1:20">
      <c r="A108" s="4" t="s">
        <v>444</v>
      </c>
      <c r="B108" s="6" t="n">
        <v>124524</v>
      </c>
    </row>
    <row r="109" spans="1:20">
      <c r="A109" s="4" t="s">
        <v>56</v>
      </c>
      <c r="B109" s="6" t="n">
        <v>476334</v>
      </c>
      <c r="C109" s="6" t="n">
        <v>476334</v>
      </c>
    </row>
    <row r="110" spans="1:20">
      <c r="A110" s="4" t="s">
        <v>448</v>
      </c>
      <c r="B110" s="6" t="n">
        <v>400000</v>
      </c>
    </row>
    <row r="111" spans="1:20">
      <c r="A111" s="4" t="s">
        <v>449</v>
      </c>
      <c r="B111" s="5" t="n">
        <v>76336</v>
      </c>
    </row>
    <row r="112" spans="1:20">
      <c r="A112" s="4" t="s">
        <v>450</v>
      </c>
      <c r="B112" s="5" t="n">
        <v>0</v>
      </c>
    </row>
    <row r="113" spans="1:20">
      <c r="A113" s="4" t="s">
        <v>451</v>
      </c>
    </row>
    <row r="114" spans="1:20">
      <c r="A114" s="3" t="s">
        <v>390</v>
      </c>
    </row>
    <row r="115" spans="1:20">
      <c r="A115" s="4" t="s">
        <v>397</v>
      </c>
      <c r="K115" s="5" t="n">
        <v>170000</v>
      </c>
    </row>
    <row r="116" spans="1:20">
      <c r="A116" s="4" t="s">
        <v>391</v>
      </c>
      <c r="R116" s="5" t="n">
        <v>1500</v>
      </c>
    </row>
    <row r="117" spans="1:20">
      <c r="A117" s="4" t="s">
        <v>426</v>
      </c>
      <c r="K117" s="5" t="n">
        <v>1</v>
      </c>
    </row>
    <row r="118" spans="1:20">
      <c r="A118" s="4" t="s">
        <v>434</v>
      </c>
      <c r="R118" s="6" t="n">
        <v>16901</v>
      </c>
    </row>
    <row r="119" spans="1:20">
      <c r="A119" s="4" t="s">
        <v>428</v>
      </c>
      <c r="K119" s="4" t="s">
        <v>452</v>
      </c>
    </row>
    <row r="120" spans="1:20">
      <c r="A120" s="4" t="s">
        <v>444</v>
      </c>
      <c r="R120" s="5" t="n">
        <v>1748</v>
      </c>
    </row>
    <row r="121" spans="1:20">
      <c r="A121" s="4" t="s">
        <v>422</v>
      </c>
    </row>
    <row r="122" spans="1:20">
      <c r="A122" s="3" t="s">
        <v>390</v>
      </c>
    </row>
    <row r="123" spans="1:20">
      <c r="A123" s="4" t="s">
        <v>397</v>
      </c>
      <c r="O123" s="5" t="n">
        <v>1125000</v>
      </c>
    </row>
    <row r="124" spans="1:20">
      <c r="A124" s="4" t="s">
        <v>399</v>
      </c>
      <c r="O124" s="4" t="s">
        <v>400</v>
      </c>
    </row>
    <row r="125" spans="1:20">
      <c r="A125" s="4" t="s">
        <v>401</v>
      </c>
      <c r="O125" s="4" t="s">
        <v>453</v>
      </c>
    </row>
    <row r="126" spans="1:20">
      <c r="A126" s="4" t="s">
        <v>404</v>
      </c>
      <c r="O126" s="5" t="n">
        <v>26650</v>
      </c>
    </row>
    <row r="127" spans="1:20">
      <c r="A127" s="4" t="s">
        <v>448</v>
      </c>
      <c r="C127" s="6" t="n">
        <v>400000</v>
      </c>
    </row>
    <row r="128" spans="1:20">
      <c r="A128" s="4" t="s">
        <v>420</v>
      </c>
      <c r="O128" s="6" t="n">
        <v>970000</v>
      </c>
    </row>
    <row r="129" spans="1:20">
      <c r="A129" s="4" t="s">
        <v>449</v>
      </c>
      <c r="C129" s="5" t="n">
        <v>76336</v>
      </c>
    </row>
    <row r="130" spans="1:20">
      <c r="A130" s="4" t="s">
        <v>450</v>
      </c>
      <c r="C130" s="5" t="n">
        <v>0</v>
      </c>
    </row>
    <row r="131" spans="1:20">
      <c r="A131" s="4" t="s">
        <v>454</v>
      </c>
      <c r="S131" s="5" t="n">
        <v>140490</v>
      </c>
    </row>
    <row r="132" spans="1:20">
      <c r="A132" s="4" t="s">
        <v>409</v>
      </c>
      <c r="O132" s="5" t="n">
        <v>592000</v>
      </c>
    </row>
    <row r="133" spans="1:20">
      <c r="A133" s="4" t="s">
        <v>421</v>
      </c>
      <c r="O133" s="6" t="n">
        <v>97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455</v>
      </c>
      <c r="B1" s="2" t="s">
        <v>456</v>
      </c>
    </row>
    <row r="2" spans="1:2">
      <c r="A2" s="3" t="s">
        <v>184</v>
      </c>
    </row>
    <row r="3" spans="1:2">
      <c r="A3" s="4" t="s">
        <v>457</v>
      </c>
      <c r="B3" s="5" t="n">
        <v>932204</v>
      </c>
    </row>
    <row r="4" spans="1:2">
      <c r="A4" s="4" t="s">
        <v>458</v>
      </c>
      <c r="B4" s="6" t="n">
        <v>930592</v>
      </c>
    </row>
    <row r="5" spans="1:2">
      <c r="A5" s="4" t="s">
        <v>113</v>
      </c>
      <c r="B5" s="5" t="n">
        <v>18627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6"/>
    <col customWidth="1" max="8" min="8" width="80"/>
    <col customWidth="1" max="9" min="9" width="80"/>
    <col customWidth="1" max="10" min="10" width="15"/>
  </cols>
  <sheetData>
    <row r="1" spans="1:10">
      <c r="A1" s="1" t="s">
        <v>459</v>
      </c>
      <c r="B1" s="2" t="s">
        <v>460</v>
      </c>
      <c r="C1" s="2" t="s">
        <v>461</v>
      </c>
      <c r="D1" s="2" t="s">
        <v>462</v>
      </c>
      <c r="E1" s="2" t="s">
        <v>463</v>
      </c>
      <c r="F1" s="2" t="s">
        <v>464</v>
      </c>
      <c r="G1" s="2" t="s">
        <v>465</v>
      </c>
      <c r="H1" s="2" t="s">
        <v>466</v>
      </c>
      <c r="I1" s="2" t="s">
        <v>2</v>
      </c>
      <c r="J1" s="2" t="s">
        <v>39</v>
      </c>
    </row>
    <row r="2" spans="1:10">
      <c r="A2" s="4" t="s">
        <v>73</v>
      </c>
      <c r="I2" s="6" t="n">
        <v>20000000</v>
      </c>
      <c r="J2" s="6" t="n">
        <v>20000000</v>
      </c>
    </row>
    <row r="3" spans="1:10">
      <c r="A3" s="4" t="s">
        <v>72</v>
      </c>
      <c r="I3" s="7" t="n">
        <v>1e-05</v>
      </c>
      <c r="J3" s="7" t="n">
        <v>1e-05</v>
      </c>
    </row>
    <row r="4" spans="1:10">
      <c r="A4" s="4" t="s">
        <v>74</v>
      </c>
      <c r="I4" s="4" t="s">
        <v>43</v>
      </c>
      <c r="J4" s="4" t="s">
        <v>43</v>
      </c>
    </row>
    <row r="5" spans="1:10">
      <c r="A5" s="4" t="s">
        <v>75</v>
      </c>
      <c r="I5" s="4" t="s">
        <v>43</v>
      </c>
      <c r="J5" s="4" t="s">
        <v>43</v>
      </c>
    </row>
    <row r="6" spans="1:10">
      <c r="A6" s="4" t="s">
        <v>77</v>
      </c>
      <c r="I6" s="6" t="n">
        <v>250000000</v>
      </c>
      <c r="J6" s="6" t="n">
        <v>250000000</v>
      </c>
    </row>
    <row r="7" spans="1:10">
      <c r="A7" s="4" t="s">
        <v>76</v>
      </c>
      <c r="I7" s="7" t="n">
        <v>1e-05</v>
      </c>
      <c r="J7" s="7" t="n">
        <v>1e-05</v>
      </c>
    </row>
    <row r="8" spans="1:10">
      <c r="A8" s="4" t="s">
        <v>78</v>
      </c>
      <c r="I8" s="6" t="n">
        <v>19180063</v>
      </c>
      <c r="J8" s="6" t="n">
        <v>17403527</v>
      </c>
    </row>
    <row r="9" spans="1:10">
      <c r="A9" s="4" t="s">
        <v>79</v>
      </c>
      <c r="I9" s="6" t="n">
        <v>19180063</v>
      </c>
      <c r="J9" s="6" t="n">
        <v>17403527</v>
      </c>
    </row>
    <row r="10" spans="1:10">
      <c r="A10" s="4" t="s">
        <v>116</v>
      </c>
      <c r="I10" s="5" t="n">
        <v>50979</v>
      </c>
      <c r="J10" s="5" t="n">
        <v>155433</v>
      </c>
    </row>
    <row r="11" spans="1:10">
      <c r="A11" s="4" t="s">
        <v>467</v>
      </c>
      <c r="I11" s="4" t="s">
        <v>468</v>
      </c>
      <c r="J11" s="4" t="s">
        <v>469</v>
      </c>
    </row>
    <row r="12" spans="1:10">
      <c r="A12" s="4" t="s">
        <v>470</v>
      </c>
      <c r="I12" s="5" t="n">
        <v>0</v>
      </c>
      <c r="J12" s="5" t="n">
        <v>30090</v>
      </c>
    </row>
    <row r="13" spans="1:10">
      <c r="A13" s="4" t="s">
        <v>471</v>
      </c>
      <c r="I13" s="6" t="n">
        <v>75000</v>
      </c>
      <c r="J13" s="6" t="n">
        <v>0</v>
      </c>
    </row>
    <row r="14" spans="1:10">
      <c r="A14" s="4" t="s">
        <v>472</v>
      </c>
      <c r="I14" s="6" t="n">
        <v>75000</v>
      </c>
      <c r="J14" s="6" t="n">
        <v>0</v>
      </c>
    </row>
    <row r="15" spans="1:10">
      <c r="A15" s="4" t="s">
        <v>473</v>
      </c>
    </row>
    <row r="16" spans="1:10">
      <c r="A16" s="4" t="s">
        <v>474</v>
      </c>
      <c r="I16" s="6" t="n">
        <v>21415</v>
      </c>
      <c r="J16" s="5" t="n">
        <v>30607</v>
      </c>
    </row>
    <row r="17" spans="1:10">
      <c r="A17" s="4" t="s">
        <v>470</v>
      </c>
      <c r="I17" s="5" t="n">
        <v>4597</v>
      </c>
    </row>
    <row r="18" spans="1:10">
      <c r="A18" s="4" t="s">
        <v>475</v>
      </c>
    </row>
    <row r="19" spans="1:10">
      <c r="A19" s="4" t="s">
        <v>476</v>
      </c>
      <c r="H19" s="4" t="s">
        <v>477</v>
      </c>
    </row>
    <row r="20" spans="1:10">
      <c r="A20" s="4" t="s">
        <v>478</v>
      </c>
    </row>
    <row r="21" spans="1:10">
      <c r="A21" s="4" t="s">
        <v>479</v>
      </c>
      <c r="H21" s="6" t="n">
        <v>2500000</v>
      </c>
    </row>
    <row r="22" spans="1:10">
      <c r="A22" s="4" t="s">
        <v>480</v>
      </c>
    </row>
    <row r="23" spans="1:10">
      <c r="A23" s="4" t="s">
        <v>481</v>
      </c>
      <c r="I23" s="6" t="n">
        <v>40000</v>
      </c>
      <c r="J23" s="6" t="n">
        <v>40000</v>
      </c>
    </row>
    <row r="24" spans="1:10">
      <c r="A24" s="4" t="s">
        <v>482</v>
      </c>
      <c r="I24" s="5" t="n">
        <v>15372</v>
      </c>
      <c r="J24" s="5" t="n">
        <v>16100</v>
      </c>
    </row>
    <row r="25" spans="1:10">
      <c r="A25" s="4" t="s">
        <v>483</v>
      </c>
    </row>
    <row r="26" spans="1:10">
      <c r="A26" s="4" t="s">
        <v>481</v>
      </c>
      <c r="I26" s="6" t="n">
        <v>6000</v>
      </c>
      <c r="J26" s="6" t="n">
        <v>6000</v>
      </c>
    </row>
    <row r="27" spans="1:10">
      <c r="A27" s="4" t="s">
        <v>482</v>
      </c>
      <c r="I27" s="5" t="n">
        <v>1639</v>
      </c>
      <c r="J27" s="5" t="n">
        <v>2415</v>
      </c>
    </row>
    <row r="28" spans="1:10">
      <c r="A28" s="4" t="s">
        <v>484</v>
      </c>
    </row>
    <row r="29" spans="1:10">
      <c r="A29" s="4" t="s">
        <v>117</v>
      </c>
      <c r="I29" s="6" t="n">
        <v>137204</v>
      </c>
      <c r="J29" s="6" t="n">
        <v>119853</v>
      </c>
    </row>
    <row r="30" spans="1:10">
      <c r="A30" s="4" t="s">
        <v>116</v>
      </c>
      <c r="I30" s="5" t="n">
        <v>33548</v>
      </c>
      <c r="J30" s="5" t="n">
        <v>51292</v>
      </c>
    </row>
    <row r="31" spans="1:10">
      <c r="A31" s="4" t="s">
        <v>485</v>
      </c>
      <c r="B31" s="6" t="n">
        <v>100000</v>
      </c>
      <c r="E31" s="6" t="n">
        <v>100000</v>
      </c>
    </row>
    <row r="32" spans="1:10">
      <c r="A32" s="4" t="s">
        <v>486</v>
      </c>
      <c r="B32" s="5" t="n">
        <v>11110</v>
      </c>
      <c r="E32" s="5" t="n">
        <v>13286</v>
      </c>
    </row>
    <row r="33" spans="1:10">
      <c r="A33" s="4" t="s">
        <v>487</v>
      </c>
      <c r="B33" s="8" t="n">
        <v>0.35</v>
      </c>
      <c r="E33" s="8" t="n">
        <v>0.35</v>
      </c>
    </row>
    <row r="34" spans="1:10">
      <c r="A34" s="4" t="s">
        <v>488</v>
      </c>
    </row>
    <row r="35" spans="1:10">
      <c r="A35" s="4" t="s">
        <v>489</v>
      </c>
      <c r="I35" s="4" t="s">
        <v>490</v>
      </c>
    </row>
    <row r="36" spans="1:10">
      <c r="A36" s="4" t="s">
        <v>491</v>
      </c>
      <c r="I36" s="4" t="s">
        <v>492</v>
      </c>
    </row>
    <row r="37" spans="1:10">
      <c r="A37" s="4" t="s">
        <v>493</v>
      </c>
      <c r="I37" s="4" t="s">
        <v>494</v>
      </c>
    </row>
    <row r="38" spans="1:10">
      <c r="A38" s="4" t="s">
        <v>467</v>
      </c>
      <c r="I38" s="4" t="s">
        <v>302</v>
      </c>
    </row>
    <row r="39" spans="1:10">
      <c r="A39" s="4" t="s">
        <v>495</v>
      </c>
      <c r="I39" s="4" t="s">
        <v>302</v>
      </c>
    </row>
    <row r="40" spans="1:10">
      <c r="A40" s="4" t="s">
        <v>496</v>
      </c>
    </row>
    <row r="41" spans="1:10">
      <c r="A41" s="4" t="s">
        <v>467</v>
      </c>
      <c r="I41" s="4" t="s">
        <v>497</v>
      </c>
    </row>
    <row r="42" spans="1:10">
      <c r="A42" s="4" t="s">
        <v>498</v>
      </c>
    </row>
    <row r="43" spans="1:10">
      <c r="A43" s="4" t="s">
        <v>467</v>
      </c>
      <c r="I43" s="4" t="s">
        <v>321</v>
      </c>
    </row>
    <row r="44" spans="1:10">
      <c r="A44" s="4" t="s">
        <v>499</v>
      </c>
      <c r="I44" s="5" t="n">
        <v>100000</v>
      </c>
    </row>
    <row r="45" spans="1:10">
      <c r="A45" s="4" t="s">
        <v>500</v>
      </c>
    </row>
    <row r="46" spans="1:10">
      <c r="A46" s="4" t="s">
        <v>489</v>
      </c>
      <c r="I46" s="4" t="s">
        <v>501</v>
      </c>
    </row>
    <row r="47" spans="1:10">
      <c r="A47" s="4" t="s">
        <v>491</v>
      </c>
      <c r="I47" s="4" t="s">
        <v>492</v>
      </c>
    </row>
    <row r="48" spans="1:10">
      <c r="A48" s="4" t="s">
        <v>502</v>
      </c>
    </row>
    <row r="49" spans="1:10">
      <c r="A49" s="4" t="s">
        <v>503</v>
      </c>
      <c r="G49" s="4" t="s">
        <v>504</v>
      </c>
    </row>
    <row r="50" spans="1:10">
      <c r="A50" s="4" t="s">
        <v>485</v>
      </c>
      <c r="G50" s="6" t="n">
        <v>25000</v>
      </c>
    </row>
    <row r="51" spans="1:10">
      <c r="A51" s="4" t="s">
        <v>486</v>
      </c>
      <c r="G51" s="5" t="n">
        <v>7500</v>
      </c>
    </row>
    <row r="52" spans="1:10">
      <c r="A52" s="4" t="s">
        <v>505</v>
      </c>
    </row>
    <row r="53" spans="1:10">
      <c r="A53" s="4" t="s">
        <v>495</v>
      </c>
      <c r="F53" s="4" t="s">
        <v>506</v>
      </c>
    </row>
    <row r="54" spans="1:10">
      <c r="A54" s="4" t="s">
        <v>485</v>
      </c>
      <c r="C54" s="6" t="n">
        <v>200000</v>
      </c>
      <c r="F54" s="6" t="n">
        <v>200000</v>
      </c>
    </row>
    <row r="55" spans="1:10">
      <c r="A55" s="4" t="s">
        <v>486</v>
      </c>
      <c r="C55" s="5" t="n">
        <v>10169</v>
      </c>
      <c r="F55" s="5" t="n">
        <v>4015</v>
      </c>
    </row>
    <row r="56" spans="1:10">
      <c r="A56" s="4" t="s">
        <v>487</v>
      </c>
      <c r="C56" s="5" t="n">
        <v>1</v>
      </c>
      <c r="F56" s="5" t="n">
        <v>1</v>
      </c>
    </row>
    <row r="57" spans="1:10">
      <c r="A57" s="4" t="s">
        <v>507</v>
      </c>
    </row>
    <row r="58" spans="1:10">
      <c r="A58" s="4" t="s">
        <v>485</v>
      </c>
      <c r="D58" s="6" t="n">
        <v>100000</v>
      </c>
    </row>
    <row r="59" spans="1:10">
      <c r="A59" s="4" t="s">
        <v>486</v>
      </c>
      <c r="D59" s="5" t="n">
        <v>3796</v>
      </c>
    </row>
    <row r="60" spans="1:10">
      <c r="A60" s="4" t="s">
        <v>487</v>
      </c>
      <c r="D60" s="8" t="n">
        <v>0.35</v>
      </c>
    </row>
    <row r="61" spans="1:10">
      <c r="A61" s="4" t="s">
        <v>109</v>
      </c>
    </row>
    <row r="62" spans="1:10">
      <c r="A62" s="4" t="s">
        <v>481</v>
      </c>
      <c r="I62" s="4" t="s">
        <v>43</v>
      </c>
      <c r="J62" s="4" t="s">
        <v>43</v>
      </c>
    </row>
    <row r="63" spans="1:10">
      <c r="A63" s="4" t="s">
        <v>117</v>
      </c>
      <c r="I63" s="6" t="n">
        <v>183204</v>
      </c>
      <c r="J63" s="6" t="n">
        <v>312966</v>
      </c>
    </row>
    <row r="64" spans="1:10">
      <c r="A64" s="4" t="s">
        <v>116</v>
      </c>
      <c r="I64" s="5" t="n">
        <v>2</v>
      </c>
      <c r="J64" s="5" t="n">
        <v>3</v>
      </c>
    </row>
    <row r="65" spans="1:10">
      <c r="A65" s="4" t="s">
        <v>508</v>
      </c>
    </row>
    <row r="66" spans="1:10">
      <c r="A66" s="4" t="s">
        <v>471</v>
      </c>
      <c r="I66" s="6" t="n">
        <v>0</v>
      </c>
      <c r="J66" s="6" t="n">
        <v>0</v>
      </c>
    </row>
    <row r="67" spans="1:10">
      <c r="A67" s="4" t="s">
        <v>472</v>
      </c>
      <c r="I67" s="5" t="n">
        <v>0</v>
      </c>
      <c r="J67" s="5" t="n">
        <v>0</v>
      </c>
    </row>
    <row r="68" spans="1:10">
      <c r="A68" s="4" t="s">
        <v>509</v>
      </c>
    </row>
    <row r="69" spans="1:10">
      <c r="A69" s="4" t="s">
        <v>479</v>
      </c>
      <c r="H69" s="6" t="n">
        <v>2500000</v>
      </c>
    </row>
    <row r="70" spans="1:10">
      <c r="A70" s="4" t="s">
        <v>510</v>
      </c>
    </row>
    <row r="71" spans="1:10">
      <c r="A71" s="4" t="s">
        <v>511</v>
      </c>
      <c r="I71" s="6" t="n">
        <v>1593332</v>
      </c>
    </row>
    <row r="72" spans="1:10">
      <c r="A72" s="4" t="s">
        <v>512</v>
      </c>
      <c r="I72" s="5" t="n">
        <v>23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13</v>
      </c>
      <c r="B1" s="2" t="s">
        <v>1</v>
      </c>
    </row>
    <row r="2" spans="1:3">
      <c r="B2" s="2" t="s">
        <v>2</v>
      </c>
      <c r="C2" s="2" t="s">
        <v>39</v>
      </c>
    </row>
    <row r="3" spans="1:3">
      <c r="A3" s="4" t="s">
        <v>514</v>
      </c>
      <c r="B3" s="4" t="s">
        <v>312</v>
      </c>
      <c r="C3" s="4" t="s">
        <v>312</v>
      </c>
    </row>
    <row r="4" spans="1:3">
      <c r="A4" s="4" t="s">
        <v>515</v>
      </c>
      <c r="B4" s="4" t="s">
        <v>312</v>
      </c>
      <c r="C4" s="4" t="s">
        <v>312</v>
      </c>
    </row>
    <row r="5" spans="1:3">
      <c r="A5" s="4" t="s">
        <v>298</v>
      </c>
    </row>
    <row r="6" spans="1:3">
      <c r="A6" s="4" t="s">
        <v>516</v>
      </c>
      <c r="B6" s="4" t="s">
        <v>517</v>
      </c>
      <c r="C6" s="4" t="s">
        <v>518</v>
      </c>
    </row>
    <row r="7" spans="1:3">
      <c r="A7" s="4" t="s">
        <v>519</v>
      </c>
      <c r="B7" s="4" t="s">
        <v>520</v>
      </c>
      <c r="C7" s="4" t="s">
        <v>521</v>
      </c>
    </row>
    <row r="8" spans="1:3">
      <c r="A8" s="4" t="s">
        <v>522</v>
      </c>
      <c r="B8" s="4" t="s">
        <v>523</v>
      </c>
      <c r="C8" s="4" t="s">
        <v>524</v>
      </c>
    </row>
    <row r="9" spans="1:3">
      <c r="A9" s="4" t="s">
        <v>301</v>
      </c>
    </row>
    <row r="10" spans="1:3">
      <c r="A10" s="4" t="s">
        <v>516</v>
      </c>
      <c r="B10" s="4" t="s">
        <v>525</v>
      </c>
      <c r="C10" s="4" t="s">
        <v>526</v>
      </c>
    </row>
    <row r="11" spans="1:3">
      <c r="A11" s="4" t="s">
        <v>519</v>
      </c>
      <c r="B11" s="4" t="s">
        <v>295</v>
      </c>
      <c r="C11" s="4" t="s">
        <v>527</v>
      </c>
    </row>
    <row r="12" spans="1:3">
      <c r="A12" s="4" t="s">
        <v>522</v>
      </c>
      <c r="B12" s="4" t="s">
        <v>302</v>
      </c>
      <c r="C12" s="4" t="s">
        <v>5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8</v>
      </c>
      <c r="B1" s="2" t="s">
        <v>1</v>
      </c>
    </row>
    <row r="2" spans="1:3">
      <c r="B2" s="2" t="s">
        <v>2</v>
      </c>
      <c r="C2" s="2" t="s">
        <v>39</v>
      </c>
    </row>
    <row r="3" spans="1:3">
      <c r="A3" s="3" t="s">
        <v>187</v>
      </c>
    </row>
    <row r="4" spans="1:3">
      <c r="A4" s="4" t="s">
        <v>529</v>
      </c>
      <c r="B4" s="6" t="n">
        <v>1297500</v>
      </c>
      <c r="C4" s="6" t="n">
        <v>972500</v>
      </c>
    </row>
    <row r="5" spans="1:3">
      <c r="A5" s="4" t="s">
        <v>530</v>
      </c>
      <c r="B5" s="6" t="n">
        <v>1180000</v>
      </c>
      <c r="C5" s="6" t="n">
        <v>847500</v>
      </c>
    </row>
    <row r="6" spans="1:3">
      <c r="A6" s="4" t="s">
        <v>531</v>
      </c>
      <c r="B6" s="6" t="n">
        <v>400000</v>
      </c>
      <c r="C6" s="6" t="n">
        <v>325000</v>
      </c>
    </row>
    <row r="7" spans="1:3">
      <c r="A7" s="4" t="s">
        <v>532</v>
      </c>
      <c r="B7" s="4" t="s">
        <v>43</v>
      </c>
      <c r="C7" s="4" t="s">
        <v>43</v>
      </c>
    </row>
    <row r="8" spans="1:3">
      <c r="A8" s="4" t="s">
        <v>533</v>
      </c>
      <c r="B8" s="4" t="s">
        <v>43</v>
      </c>
      <c r="C8" s="4" t="s">
        <v>43</v>
      </c>
    </row>
    <row r="9" spans="1:3">
      <c r="A9" s="4" t="s">
        <v>534</v>
      </c>
      <c r="B9" s="6" t="n">
        <v>1697500</v>
      </c>
      <c r="C9" s="6" t="n">
        <v>1297500</v>
      </c>
    </row>
    <row r="10" spans="1:3">
      <c r="A10" s="4" t="s">
        <v>535</v>
      </c>
      <c r="B10" s="6" t="n">
        <v>1522500</v>
      </c>
      <c r="C10" s="6" t="n">
        <v>1180000</v>
      </c>
    </row>
    <row r="11" spans="1:3">
      <c r="A11" s="4" t="s">
        <v>536</v>
      </c>
      <c r="B11" s="8" t="n">
        <v>1.14</v>
      </c>
      <c r="C11" s="8" t="n">
        <v>1.26</v>
      </c>
    </row>
    <row r="12" spans="1:3">
      <c r="A12" s="4" t="s">
        <v>537</v>
      </c>
      <c r="B12" s="9" t="n">
        <v>1.21</v>
      </c>
      <c r="C12" s="9" t="n">
        <v>1.23</v>
      </c>
    </row>
    <row r="13" spans="1:3">
      <c r="A13" s="4" t="s">
        <v>538</v>
      </c>
      <c r="B13" s="9" t="n">
        <v>0.86</v>
      </c>
      <c r="C13" s="9" t="n">
        <v>0.86</v>
      </c>
    </row>
    <row r="14" spans="1:3">
      <c r="A14" s="4" t="s">
        <v>539</v>
      </c>
      <c r="B14" s="4" t="s">
        <v>43</v>
      </c>
      <c r="C14" s="4" t="s">
        <v>43</v>
      </c>
    </row>
    <row r="15" spans="1:3">
      <c r="A15" s="4" t="s">
        <v>540</v>
      </c>
      <c r="B15" s="4" t="s">
        <v>43</v>
      </c>
      <c r="C15" s="4" t="s">
        <v>43</v>
      </c>
    </row>
    <row r="16" spans="1:3">
      <c r="A16" s="4" t="s">
        <v>541</v>
      </c>
      <c r="B16" s="9" t="n">
        <v>1.05</v>
      </c>
      <c r="C16" s="9" t="n">
        <v>1.14</v>
      </c>
    </row>
    <row r="17" spans="1:3">
      <c r="A17" s="4" t="s">
        <v>542</v>
      </c>
      <c r="B17" s="8" t="n">
        <v>1.05</v>
      </c>
      <c r="C17" s="8" t="n">
        <v>1.21</v>
      </c>
    </row>
    <row r="18" spans="1:3">
      <c r="A18" s="4" t="s">
        <v>543</v>
      </c>
      <c r="B18" s="4" t="s">
        <v>544</v>
      </c>
      <c r="C18" s="4" t="s">
        <v>545</v>
      </c>
    </row>
    <row r="19" spans="1:3">
      <c r="A19" s="4" t="s">
        <v>546</v>
      </c>
      <c r="B19" s="4" t="s">
        <v>468</v>
      </c>
      <c r="C19" s="4" t="s">
        <v>469</v>
      </c>
    </row>
    <row r="20" spans="1:3">
      <c r="A20" s="4" t="s">
        <v>547</v>
      </c>
      <c r="B20" s="4" t="s">
        <v>302</v>
      </c>
      <c r="C20" s="4" t="s">
        <v>302</v>
      </c>
    </row>
    <row r="21" spans="1:3">
      <c r="A21" s="4" t="s">
        <v>548</v>
      </c>
      <c r="B21" s="4" t="s">
        <v>549</v>
      </c>
      <c r="C21" s="4" t="s">
        <v>544</v>
      </c>
    </row>
    <row r="22" spans="1:3">
      <c r="A22" s="4" t="s">
        <v>550</v>
      </c>
      <c r="B22" s="4" t="s">
        <v>551</v>
      </c>
      <c r="C22" s="4" t="s">
        <v>4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52</v>
      </c>
      <c r="B1" s="2" t="s">
        <v>1</v>
      </c>
    </row>
    <row r="2" spans="1:3">
      <c r="B2" s="2" t="s">
        <v>2</v>
      </c>
      <c r="C2" s="2" t="s">
        <v>39</v>
      </c>
    </row>
    <row r="3" spans="1:3">
      <c r="A3" s="4" t="s">
        <v>553</v>
      </c>
      <c r="B3" s="6" t="n">
        <v>679588</v>
      </c>
      <c r="C3" s="6" t="n">
        <v>679588</v>
      </c>
    </row>
    <row r="4" spans="1:3">
      <c r="A4" s="4" t="s">
        <v>554</v>
      </c>
      <c r="B4" s="6" t="n">
        <v>679588</v>
      </c>
      <c r="C4" s="6" t="n">
        <v>679588</v>
      </c>
    </row>
    <row r="5" spans="1:3">
      <c r="A5" s="4" t="s">
        <v>555</v>
      </c>
      <c r="B5" s="4" t="s">
        <v>43</v>
      </c>
      <c r="C5" s="4" t="s">
        <v>43</v>
      </c>
    </row>
    <row r="6" spans="1:3">
      <c r="A6" s="4" t="s">
        <v>556</v>
      </c>
      <c r="B6" s="4" t="s">
        <v>43</v>
      </c>
      <c r="C6" s="4" t="s">
        <v>43</v>
      </c>
    </row>
    <row r="7" spans="1:3">
      <c r="A7" s="4" t="s">
        <v>557</v>
      </c>
      <c r="B7" s="4" t="s">
        <v>43</v>
      </c>
      <c r="C7" s="4" t="s">
        <v>43</v>
      </c>
    </row>
    <row r="8" spans="1:3">
      <c r="A8" s="4" t="s">
        <v>558</v>
      </c>
      <c r="B8" s="6" t="n">
        <v>679588</v>
      </c>
      <c r="C8" s="6" t="n">
        <v>679588</v>
      </c>
    </row>
    <row r="9" spans="1:3">
      <c r="A9" s="4" t="s">
        <v>559</v>
      </c>
      <c r="B9" s="6" t="n">
        <v>679588</v>
      </c>
      <c r="C9" s="6" t="n">
        <v>679588</v>
      </c>
    </row>
    <row r="10" spans="1:3">
      <c r="A10" s="4" t="s">
        <v>536</v>
      </c>
      <c r="B10" s="8" t="n">
        <v>1.03</v>
      </c>
      <c r="C10" s="8" t="n">
        <v>1.03</v>
      </c>
    </row>
    <row r="11" spans="1:3">
      <c r="A11" s="4" t="s">
        <v>537</v>
      </c>
      <c r="B11" s="9" t="n">
        <v>1.03</v>
      </c>
      <c r="C11" s="9" t="n">
        <v>1.03</v>
      </c>
    </row>
    <row r="12" spans="1:3">
      <c r="A12" s="4" t="s">
        <v>538</v>
      </c>
      <c r="B12" s="4" t="s">
        <v>43</v>
      </c>
      <c r="C12" s="4" t="s">
        <v>43</v>
      </c>
    </row>
    <row r="13" spans="1:3">
      <c r="A13" s="4" t="s">
        <v>539</v>
      </c>
      <c r="B13" s="4" t="s">
        <v>43</v>
      </c>
      <c r="C13" s="4" t="s">
        <v>43</v>
      </c>
    </row>
    <row r="14" spans="1:3">
      <c r="A14" s="4" t="s">
        <v>540</v>
      </c>
      <c r="B14" s="4" t="s">
        <v>43</v>
      </c>
      <c r="C14" s="4" t="s">
        <v>43</v>
      </c>
    </row>
    <row r="15" spans="1:3">
      <c r="A15" s="4" t="s">
        <v>541</v>
      </c>
      <c r="B15" s="9" t="n">
        <v>1.03</v>
      </c>
      <c r="C15" s="9" t="n">
        <v>1.03</v>
      </c>
    </row>
    <row r="16" spans="1:3">
      <c r="A16" s="4" t="s">
        <v>542</v>
      </c>
      <c r="B16" s="8" t="n">
        <v>1.03</v>
      </c>
      <c r="C16" s="8" t="n">
        <v>1.03</v>
      </c>
    </row>
    <row r="17" spans="1:3">
      <c r="A17" s="4" t="s">
        <v>543</v>
      </c>
      <c r="B17" s="4" t="s">
        <v>560</v>
      </c>
      <c r="C17" s="4" t="s">
        <v>561</v>
      </c>
    </row>
    <row r="18" spans="1:3">
      <c r="A18" s="4" t="s">
        <v>546</v>
      </c>
      <c r="B18" s="4" t="s">
        <v>560</v>
      </c>
      <c r="C18" s="4" t="s">
        <v>561</v>
      </c>
    </row>
    <row r="19" spans="1:3">
      <c r="A19" s="4" t="s">
        <v>548</v>
      </c>
      <c r="B19" s="4" t="s">
        <v>560</v>
      </c>
      <c r="C19" s="4" t="s">
        <v>560</v>
      </c>
    </row>
    <row r="20" spans="1:3">
      <c r="A20" s="4" t="s">
        <v>550</v>
      </c>
      <c r="B20" s="4" t="s">
        <v>560</v>
      </c>
      <c r="C20" s="4" t="s">
        <v>5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 customWidth="1" max="5" min="5" width="14"/>
  </cols>
  <sheetData>
    <row r="1" spans="1:5">
      <c r="A1" s="1" t="s">
        <v>562</v>
      </c>
      <c r="B1" s="2" t="s">
        <v>379</v>
      </c>
      <c r="C1" s="2" t="s">
        <v>380</v>
      </c>
      <c r="D1" s="2" t="s">
        <v>2</v>
      </c>
      <c r="E1" s="2" t="s">
        <v>39</v>
      </c>
    </row>
    <row r="2" spans="1:5">
      <c r="A2" s="4" t="s">
        <v>412</v>
      </c>
    </row>
    <row r="3" spans="1:5">
      <c r="A3" s="4" t="s">
        <v>397</v>
      </c>
      <c r="B3" s="5" t="n">
        <v>50000</v>
      </c>
      <c r="C3" s="5" t="n">
        <v>250000</v>
      </c>
    </row>
    <row r="4" spans="1:5">
      <c r="A4" s="4" t="s">
        <v>399</v>
      </c>
      <c r="B4" s="4" t="s">
        <v>413</v>
      </c>
      <c r="C4" s="4" t="s">
        <v>413</v>
      </c>
    </row>
    <row r="5" spans="1:5">
      <c r="A5" s="4" t="s">
        <v>401</v>
      </c>
      <c r="B5" s="4" t="s">
        <v>414</v>
      </c>
      <c r="C5" s="4" t="s">
        <v>415</v>
      </c>
    </row>
    <row r="6" spans="1:5">
      <c r="A6" s="4" t="s">
        <v>563</v>
      </c>
    </row>
    <row r="7" spans="1:5">
      <c r="A7" s="4" t="s">
        <v>397</v>
      </c>
      <c r="C7" s="5" t="n">
        <v>250000</v>
      </c>
    </row>
    <row r="8" spans="1:5">
      <c r="A8" s="4" t="s">
        <v>399</v>
      </c>
      <c r="C8" s="4" t="s">
        <v>413</v>
      </c>
    </row>
    <row r="9" spans="1:5">
      <c r="A9" s="4" t="s">
        <v>401</v>
      </c>
      <c r="C9" s="4" t="s">
        <v>415</v>
      </c>
    </row>
    <row r="10" spans="1:5">
      <c r="A10" s="4" t="s">
        <v>564</v>
      </c>
    </row>
    <row r="11" spans="1:5">
      <c r="A11" s="4" t="s">
        <v>565</v>
      </c>
      <c r="D11" s="5" t="n">
        <v>208333</v>
      </c>
    </row>
    <row r="12" spans="1:5">
      <c r="A12" s="4" t="s">
        <v>566</v>
      </c>
    </row>
    <row r="13" spans="1:5">
      <c r="A13" s="4" t="s">
        <v>399</v>
      </c>
      <c r="D13" s="4" t="s">
        <v>400</v>
      </c>
    </row>
    <row r="14" spans="1:5">
      <c r="A14" s="4" t="s">
        <v>109</v>
      </c>
    </row>
    <row r="15" spans="1:5">
      <c r="A15" s="4" t="s">
        <v>567</v>
      </c>
      <c r="D15" s="6" t="n">
        <v>1593332</v>
      </c>
    </row>
    <row r="16" spans="1:5">
      <c r="A16" s="4" t="s">
        <v>568</v>
      </c>
    </row>
    <row r="17" spans="1:5">
      <c r="A17" s="4" t="s">
        <v>569</v>
      </c>
      <c r="E17" s="5" t="n">
        <v>270000</v>
      </c>
    </row>
    <row r="18" spans="1:5">
      <c r="A18" s="4" t="s">
        <v>570</v>
      </c>
    </row>
    <row r="19" spans="1:5">
      <c r="A19" s="4" t="s">
        <v>569</v>
      </c>
      <c r="E19" s="5" t="n">
        <v>12100</v>
      </c>
    </row>
    <row r="20" spans="1:5">
      <c r="A20" s="4" t="s">
        <v>567</v>
      </c>
      <c r="E20" s="6" t="n">
        <v>30000</v>
      </c>
    </row>
    <row r="21" spans="1:5">
      <c r="A21" s="4" t="s">
        <v>571</v>
      </c>
    </row>
    <row r="22" spans="1:5">
      <c r="A22" s="4" t="s">
        <v>572</v>
      </c>
      <c r="D22" s="4" t="s">
        <v>573</v>
      </c>
    </row>
    <row r="23" spans="1:5">
      <c r="A23" s="4" t="s">
        <v>574</v>
      </c>
      <c r="D23" s="5" t="n">
        <v>0</v>
      </c>
      <c r="E23" s="5" t="n">
        <v>74517</v>
      </c>
    </row>
    <row r="24" spans="1:5">
      <c r="A24" s="4" t="s">
        <v>575</v>
      </c>
      <c r="D24" s="6" t="n">
        <v>149090</v>
      </c>
      <c r="E24" s="5" t="n">
        <v>134992</v>
      </c>
    </row>
    <row r="25" spans="1:5">
      <c r="A25" s="4" t="s">
        <v>576</v>
      </c>
    </row>
    <row r="26" spans="1:5">
      <c r="A26" s="4" t="s">
        <v>397</v>
      </c>
      <c r="D26" s="5" t="n">
        <v>170857</v>
      </c>
    </row>
    <row r="27" spans="1:5">
      <c r="A27" s="4" t="s">
        <v>577</v>
      </c>
      <c r="D27" s="5" t="n">
        <v>1</v>
      </c>
    </row>
    <row r="28" spans="1:5">
      <c r="A28" s="4" t="s">
        <v>578</v>
      </c>
    </row>
    <row r="29" spans="1:5">
      <c r="A29" s="4" t="s">
        <v>397</v>
      </c>
      <c r="B29" s="5" t="n">
        <v>50000</v>
      </c>
    </row>
    <row r="30" spans="1:5">
      <c r="A30" s="4" t="s">
        <v>399</v>
      </c>
      <c r="B30" s="4" t="s">
        <v>413</v>
      </c>
    </row>
    <row r="31" spans="1:5">
      <c r="A31" s="4" t="s">
        <v>401</v>
      </c>
      <c r="B31" s="4" t="s">
        <v>414</v>
      </c>
    </row>
    <row r="32" spans="1:5">
      <c r="A32" s="4" t="s">
        <v>565</v>
      </c>
      <c r="D32" s="5" t="n">
        <v>458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32"/>
  </cols>
  <sheetData>
    <row r="1" spans="1:2">
      <c r="A1" s="1" t="s">
        <v>579</v>
      </c>
      <c r="B1" s="2" t="s">
        <v>1</v>
      </c>
    </row>
    <row r="2" spans="1:2">
      <c r="B2" s="2" t="s">
        <v>580</v>
      </c>
    </row>
    <row r="3" spans="1:2">
      <c r="A3" s="4" t="s">
        <v>581</v>
      </c>
    </row>
    <row r="4" spans="1:2">
      <c r="A4" s="4" t="s">
        <v>582</v>
      </c>
      <c r="B4" s="5" t="n">
        <v>23000</v>
      </c>
    </row>
    <row r="5" spans="1:2">
      <c r="A5" s="4" t="s">
        <v>583</v>
      </c>
    </row>
    <row r="6" spans="1:2">
      <c r="A6" s="4" t="s">
        <v>582</v>
      </c>
      <c r="B6" s="6" t="n">
        <v>23000</v>
      </c>
    </row>
    <row r="7" spans="1:2">
      <c r="A7" s="4" t="s">
        <v>584</v>
      </c>
    </row>
    <row r="8" spans="1:2">
      <c r="A8" s="4" t="s">
        <v>585</v>
      </c>
      <c r="B8" s="5" t="n">
        <v>69000</v>
      </c>
    </row>
    <row r="9" spans="1:2">
      <c r="A9" s="4" t="s">
        <v>586</v>
      </c>
      <c r="B9" s="6" t="n">
        <v>3</v>
      </c>
    </row>
    <row r="10" spans="1:2">
      <c r="A10" s="4" t="s">
        <v>582</v>
      </c>
      <c r="B10" s="5" t="n">
        <v>46000</v>
      </c>
    </row>
    <row r="11" spans="1:2">
      <c r="A11" s="4" t="s">
        <v>587</v>
      </c>
    </row>
    <row r="12" spans="1:2">
      <c r="A12" s="4" t="s">
        <v>585</v>
      </c>
      <c r="B12" s="6" t="n">
        <v>23000</v>
      </c>
    </row>
    <row r="13" spans="1:2">
      <c r="A13" s="4" t="s">
        <v>588</v>
      </c>
    </row>
    <row r="14" spans="1:2">
      <c r="A14" s="4" t="s">
        <v>585</v>
      </c>
      <c r="B14" s="6" t="n">
        <v>23000</v>
      </c>
    </row>
    <row r="15" spans="1:2">
      <c r="A15" s="4" t="s">
        <v>589</v>
      </c>
    </row>
    <row r="16" spans="1:2">
      <c r="A16" s="4" t="s">
        <v>585</v>
      </c>
      <c r="B16" s="5" t="n">
        <v>2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8"/>
    <col customWidth="1" max="2" min="2" width="25"/>
    <col customWidth="1" max="3" min="3" width="22"/>
    <col customWidth="1" max="4" min="4" width="36"/>
    <col customWidth="1" max="5" min="5" width="35"/>
    <col customWidth="1" max="6" min="6" width="29"/>
    <col customWidth="1" max="7" min="7" width="12"/>
  </cols>
  <sheetData>
    <row r="1" spans="1:7">
      <c r="A1" s="1" t="s">
        <v>107</v>
      </c>
      <c r="B1" s="2" t="s">
        <v>108</v>
      </c>
      <c r="C1" s="2" t="s">
        <v>109</v>
      </c>
      <c r="D1" s="2" t="s">
        <v>110</v>
      </c>
      <c r="E1" s="2" t="s">
        <v>111</v>
      </c>
      <c r="F1" s="2" t="s">
        <v>112</v>
      </c>
      <c r="G1" s="2" t="s">
        <v>113</v>
      </c>
    </row>
    <row r="2" spans="1:7">
      <c r="A2" s="4" t="s">
        <v>114</v>
      </c>
      <c r="B2" s="4" t="s">
        <v>43</v>
      </c>
      <c r="C2" s="5" t="n">
        <v>171</v>
      </c>
      <c r="D2" s="5" t="n">
        <v>10404451</v>
      </c>
      <c r="E2" s="5" t="n">
        <v>-4500</v>
      </c>
      <c r="F2" s="5" t="n">
        <v>-13957580</v>
      </c>
      <c r="G2" s="5" t="n">
        <v>-3557458</v>
      </c>
    </row>
    <row r="3" spans="1:7">
      <c r="A3" s="4" t="s">
        <v>115</v>
      </c>
      <c r="B3" s="4" t="s">
        <v>43</v>
      </c>
      <c r="C3" s="6" t="n">
        <v>17074470</v>
      </c>
    </row>
    <row r="4" spans="1:7">
      <c r="A4" s="4" t="s">
        <v>116</v>
      </c>
      <c r="B4" s="4" t="s">
        <v>43</v>
      </c>
      <c r="C4" s="5" t="n">
        <v>3</v>
      </c>
      <c r="D4" s="6" t="n">
        <v>155430</v>
      </c>
      <c r="E4" s="4" t="s">
        <v>43</v>
      </c>
      <c r="F4" s="4" t="s">
        <v>43</v>
      </c>
      <c r="G4" s="6" t="n">
        <v>155433</v>
      </c>
    </row>
    <row r="5" spans="1:7">
      <c r="A5" s="4" t="s">
        <v>117</v>
      </c>
      <c r="B5" s="4" t="s">
        <v>43</v>
      </c>
      <c r="C5" s="6" t="n">
        <v>312966</v>
      </c>
    </row>
    <row r="6" spans="1:7">
      <c r="A6" s="4" t="s">
        <v>118</v>
      </c>
      <c r="B6" s="4" t="s">
        <v>43</v>
      </c>
      <c r="C6" s="4" t="s">
        <v>43</v>
      </c>
      <c r="D6" s="6" t="n">
        <v>30607</v>
      </c>
      <c r="E6" s="4" t="s">
        <v>43</v>
      </c>
      <c r="F6" s="4" t="s">
        <v>43</v>
      </c>
      <c r="G6" s="6" t="n">
        <v>30607</v>
      </c>
    </row>
    <row r="7" spans="1:7">
      <c r="A7" s="4" t="s">
        <v>119</v>
      </c>
      <c r="B7" s="4" t="s">
        <v>43</v>
      </c>
      <c r="C7" s="4" t="s">
        <v>43</v>
      </c>
    </row>
    <row r="8" spans="1:7">
      <c r="A8" s="4" t="s">
        <v>120</v>
      </c>
      <c r="B8" s="4" t="s">
        <v>43</v>
      </c>
      <c r="C8" s="4" t="s">
        <v>43</v>
      </c>
      <c r="D8" s="6" t="n">
        <v>3247</v>
      </c>
      <c r="E8" s="4" t="s">
        <v>43</v>
      </c>
      <c r="F8" s="4" t="s">
        <v>43</v>
      </c>
      <c r="G8" s="6" t="n">
        <v>3247</v>
      </c>
    </row>
    <row r="9" spans="1:7">
      <c r="A9" s="4" t="s">
        <v>121</v>
      </c>
      <c r="B9" s="4" t="s">
        <v>43</v>
      </c>
      <c r="C9" s="6" t="n">
        <v>16091</v>
      </c>
    </row>
    <row r="10" spans="1:7">
      <c r="A10" s="4" t="s">
        <v>103</v>
      </c>
      <c r="B10" s="4" t="s">
        <v>43</v>
      </c>
      <c r="C10" s="4" t="s">
        <v>43</v>
      </c>
      <c r="D10" s="4" t="s">
        <v>43</v>
      </c>
      <c r="E10" s="4" t="s">
        <v>43</v>
      </c>
      <c r="F10" s="6" t="n">
        <v>-1865516</v>
      </c>
      <c r="G10" s="6" t="n">
        <v>-1865516</v>
      </c>
    </row>
    <row r="11" spans="1:7">
      <c r="A11" s="4" t="s">
        <v>122</v>
      </c>
      <c r="B11" s="4" t="s">
        <v>43</v>
      </c>
      <c r="C11" s="5" t="n">
        <v>174</v>
      </c>
      <c r="D11" s="6" t="n">
        <v>10593735</v>
      </c>
      <c r="E11" s="6" t="n">
        <v>-4500</v>
      </c>
      <c r="F11" s="6" t="n">
        <v>-15823096</v>
      </c>
      <c r="G11" s="6" t="n">
        <v>-5233687</v>
      </c>
    </row>
    <row r="12" spans="1:7">
      <c r="A12" s="4" t="s">
        <v>123</v>
      </c>
      <c r="B12" s="4" t="s">
        <v>43</v>
      </c>
      <c r="C12" s="6" t="n">
        <v>17403527</v>
      </c>
    </row>
    <row r="13" spans="1:7">
      <c r="A13" s="4" t="s">
        <v>116</v>
      </c>
      <c r="B13" s="4" t="s">
        <v>43</v>
      </c>
      <c r="C13" s="5" t="n">
        <v>2</v>
      </c>
      <c r="D13" s="6" t="n">
        <v>50977</v>
      </c>
      <c r="E13" s="4" t="s">
        <v>43</v>
      </c>
      <c r="F13" s="4" t="s">
        <v>43</v>
      </c>
      <c r="G13" s="6" t="n">
        <v>50979</v>
      </c>
    </row>
    <row r="14" spans="1:7">
      <c r="A14" s="4" t="s">
        <v>117</v>
      </c>
      <c r="B14" s="4" t="s">
        <v>43</v>
      </c>
      <c r="C14" s="6" t="n">
        <v>183204</v>
      </c>
    </row>
    <row r="15" spans="1:7">
      <c r="A15" s="4" t="s">
        <v>118</v>
      </c>
      <c r="B15" s="4" t="s">
        <v>43</v>
      </c>
      <c r="C15" s="4" t="s">
        <v>43</v>
      </c>
      <c r="D15" s="6" t="n">
        <v>21415</v>
      </c>
      <c r="E15" s="4" t="s">
        <v>43</v>
      </c>
      <c r="F15" s="4" t="s">
        <v>43</v>
      </c>
      <c r="G15" s="6" t="n">
        <v>21415</v>
      </c>
    </row>
    <row r="16" spans="1:7">
      <c r="A16" s="4" t="s">
        <v>119</v>
      </c>
      <c r="B16" s="4" t="s">
        <v>43</v>
      </c>
      <c r="C16" s="4" t="s">
        <v>43</v>
      </c>
    </row>
    <row r="17" spans="1:7">
      <c r="A17" s="4" t="s">
        <v>124</v>
      </c>
      <c r="B17" s="4" t="s">
        <v>43</v>
      </c>
      <c r="C17" s="4" t="s">
        <v>43</v>
      </c>
      <c r="D17" s="6" t="n">
        <v>-4500</v>
      </c>
      <c r="E17" s="6" t="n">
        <v>4500</v>
      </c>
      <c r="F17" s="4" t="s">
        <v>43</v>
      </c>
      <c r="G17" s="4" t="s">
        <v>43</v>
      </c>
    </row>
    <row r="18" spans="1:7">
      <c r="A18" s="4" t="s">
        <v>125</v>
      </c>
      <c r="B18" s="4" t="s">
        <v>43</v>
      </c>
      <c r="C18" s="4" t="s">
        <v>43</v>
      </c>
    </row>
    <row r="19" spans="1:7">
      <c r="A19" s="4" t="s">
        <v>126</v>
      </c>
      <c r="B19" s="4" t="s">
        <v>43</v>
      </c>
      <c r="C19" s="5" t="n">
        <v>16</v>
      </c>
      <c r="D19" s="6" t="n">
        <v>238984</v>
      </c>
      <c r="E19" s="4" t="s">
        <v>43</v>
      </c>
      <c r="F19" s="4" t="s">
        <v>43</v>
      </c>
      <c r="G19" s="6" t="n">
        <v>239000</v>
      </c>
    </row>
    <row r="20" spans="1:7">
      <c r="A20" s="4" t="s">
        <v>127</v>
      </c>
      <c r="B20" s="4" t="s">
        <v>43</v>
      </c>
      <c r="C20" s="6" t="n">
        <v>1593332</v>
      </c>
    </row>
    <row r="21" spans="1:7">
      <c r="A21" s="4" t="s">
        <v>103</v>
      </c>
      <c r="B21" s="4" t="s">
        <v>43</v>
      </c>
      <c r="C21" s="4" t="s">
        <v>43</v>
      </c>
      <c r="D21" s="4" t="s">
        <v>43</v>
      </c>
      <c r="E21" s="4" t="s">
        <v>43</v>
      </c>
      <c r="F21" s="6" t="n">
        <v>-3743434</v>
      </c>
      <c r="G21" s="6" t="n">
        <v>-3743434</v>
      </c>
    </row>
    <row r="22" spans="1:7">
      <c r="A22" s="4" t="s">
        <v>128</v>
      </c>
      <c r="B22" s="4" t="s">
        <v>43</v>
      </c>
      <c r="C22" s="5" t="n">
        <v>192</v>
      </c>
      <c r="D22" s="5" t="n">
        <v>10900611</v>
      </c>
      <c r="E22" s="4" t="s">
        <v>43</v>
      </c>
      <c r="F22" s="5" t="n">
        <v>-19566530</v>
      </c>
      <c r="G22" s="5" t="n">
        <v>-8665727</v>
      </c>
    </row>
    <row r="23" spans="1:7">
      <c r="A23" s="4" t="s">
        <v>129</v>
      </c>
      <c r="B23" s="4" t="s">
        <v>43</v>
      </c>
      <c r="C23" s="6" t="n">
        <v>191800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D2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71"/>
    <col customWidth="1" max="8" min="8" width="80"/>
    <col customWidth="1" max="9" min="9" width="13"/>
    <col customWidth="1" max="10" min="10" width="14"/>
    <col customWidth="1" max="11" min="11" width="14"/>
    <col customWidth="1" max="12" min="12" width="80"/>
    <col customWidth="1" max="13" min="13" width="15"/>
    <col customWidth="1" max="14" min="14" width="14"/>
    <col customWidth="1" max="15" min="15" width="14"/>
    <col customWidth="1" max="16" min="16" width="14"/>
    <col customWidth="1" max="17" min="17" width="14"/>
    <col customWidth="1" max="18" min="18" width="14"/>
    <col customWidth="1" max="19" min="19" width="14"/>
    <col customWidth="1" max="20" min="20" width="80"/>
    <col customWidth="1" max="21" min="21" width="14"/>
    <col customWidth="1" max="22" min="22" width="14"/>
    <col customWidth="1" max="23" min="23" width="80"/>
    <col customWidth="1" max="24" min="24" width="80"/>
    <col customWidth="1" max="25" min="25" width="80"/>
    <col customWidth="1" max="26" min="26" width="80"/>
    <col customWidth="1" max="27" min="27" width="14"/>
    <col customWidth="1" max="28" min="28" width="14"/>
    <col customWidth="1" max="29" min="29" width="14"/>
    <col customWidth="1" max="30" min="30" width="14"/>
  </cols>
  <sheetData>
    <row r="1" spans="1:30">
      <c r="A1" s="1" t="s">
        <v>590</v>
      </c>
      <c r="B1" s="2" t="s">
        <v>377</v>
      </c>
      <c r="C1" s="2" t="s">
        <v>377</v>
      </c>
      <c r="D1" s="2" t="s">
        <v>378</v>
      </c>
      <c r="E1" s="2" t="s">
        <v>378</v>
      </c>
      <c r="F1" s="2" t="s">
        <v>461</v>
      </c>
      <c r="G1" s="2" t="s">
        <v>591</v>
      </c>
      <c r="H1" s="2" t="s">
        <v>463</v>
      </c>
      <c r="I1" s="2" t="s">
        <v>592</v>
      </c>
      <c r="J1" s="2" t="s">
        <v>593</v>
      </c>
      <c r="K1" s="2" t="s">
        <v>593</v>
      </c>
      <c r="L1" s="2" t="s">
        <v>594</v>
      </c>
      <c r="M1" s="2" t="s">
        <v>595</v>
      </c>
      <c r="N1" s="2" t="s">
        <v>596</v>
      </c>
      <c r="O1" s="2" t="s">
        <v>597</v>
      </c>
      <c r="P1" s="2" t="s">
        <v>598</v>
      </c>
      <c r="Q1" s="2" t="s">
        <v>599</v>
      </c>
      <c r="R1" s="2" t="s">
        <v>600</v>
      </c>
      <c r="S1" s="2" t="s">
        <v>601</v>
      </c>
      <c r="T1" s="2" t="s">
        <v>602</v>
      </c>
      <c r="U1" s="2" t="s">
        <v>603</v>
      </c>
      <c r="V1" s="2" t="s">
        <v>604</v>
      </c>
      <c r="W1" s="2" t="s">
        <v>605</v>
      </c>
      <c r="X1" s="2" t="s">
        <v>465</v>
      </c>
      <c r="Y1" s="2" t="s">
        <v>606</v>
      </c>
      <c r="Z1" s="2" t="s">
        <v>607</v>
      </c>
      <c r="AA1" s="2" t="s">
        <v>2</v>
      </c>
      <c r="AB1" s="2" t="s">
        <v>39</v>
      </c>
      <c r="AC1" s="2" t="s">
        <v>593</v>
      </c>
      <c r="AD1" s="2" t="s">
        <v>608</v>
      </c>
    </row>
    <row r="2" spans="1:30">
      <c r="A2" s="3" t="s">
        <v>609</v>
      </c>
    </row>
    <row r="3" spans="1:30">
      <c r="A3" s="4" t="s">
        <v>116</v>
      </c>
      <c r="AA3" s="5" t="n">
        <v>50979</v>
      </c>
      <c r="AB3" s="5" t="n">
        <v>155433</v>
      </c>
    </row>
    <row r="4" spans="1:30">
      <c r="A4" s="4" t="s">
        <v>610</v>
      </c>
      <c r="AA4" s="6" t="n">
        <v>239000</v>
      </c>
    </row>
    <row r="5" spans="1:30">
      <c r="A5" s="4" t="s">
        <v>393</v>
      </c>
      <c r="E5" s="5" t="n">
        <v>466177</v>
      </c>
    </row>
    <row r="6" spans="1:30">
      <c r="A6" s="4" t="s">
        <v>418</v>
      </c>
    </row>
    <row r="7" spans="1:30">
      <c r="A7" s="3" t="s">
        <v>609</v>
      </c>
    </row>
    <row r="8" spans="1:30">
      <c r="A8" s="4" t="s">
        <v>611</v>
      </c>
      <c r="B8" s="5" t="n">
        <v>351810</v>
      </c>
      <c r="C8" s="5" t="n">
        <v>351810</v>
      </c>
    </row>
    <row r="9" spans="1:30">
      <c r="A9" s="4" t="s">
        <v>444</v>
      </c>
      <c r="B9" s="6" t="n">
        <v>124524</v>
      </c>
    </row>
    <row r="10" spans="1:30">
      <c r="A10" s="4" t="s">
        <v>448</v>
      </c>
      <c r="B10" s="6" t="n">
        <v>400000</v>
      </c>
    </row>
    <row r="11" spans="1:30">
      <c r="A11" s="4" t="s">
        <v>449</v>
      </c>
      <c r="B11" s="5" t="n">
        <v>76336</v>
      </c>
    </row>
    <row r="12" spans="1:30">
      <c r="A12" s="4" t="s">
        <v>450</v>
      </c>
      <c r="B12" s="5" t="n">
        <v>0</v>
      </c>
    </row>
    <row r="13" spans="1:30">
      <c r="A13" s="4" t="s">
        <v>339</v>
      </c>
    </row>
    <row r="14" spans="1:30">
      <c r="A14" s="3" t="s">
        <v>609</v>
      </c>
    </row>
    <row r="15" spans="1:30">
      <c r="A15" s="4" t="s">
        <v>454</v>
      </c>
      <c r="B15" s="5" t="n">
        <v>476334</v>
      </c>
      <c r="C15" s="6" t="n">
        <v>476334</v>
      </c>
    </row>
    <row r="16" spans="1:30">
      <c r="A16" s="4" t="s">
        <v>422</v>
      </c>
    </row>
    <row r="17" spans="1:30">
      <c r="A17" s="3" t="s">
        <v>609</v>
      </c>
    </row>
    <row r="18" spans="1:30">
      <c r="A18" s="4" t="s">
        <v>611</v>
      </c>
      <c r="B18" s="6" t="n">
        <v>351810</v>
      </c>
      <c r="C18" s="6" t="n">
        <v>351810</v>
      </c>
    </row>
    <row r="19" spans="1:30">
      <c r="A19" s="4" t="s">
        <v>484</v>
      </c>
    </row>
    <row r="20" spans="1:30">
      <c r="A20" s="3" t="s">
        <v>609</v>
      </c>
    </row>
    <row r="21" spans="1:30">
      <c r="A21" s="4" t="s">
        <v>116</v>
      </c>
      <c r="AA21" s="5" t="n">
        <v>33548</v>
      </c>
      <c r="AB21" s="5" t="n">
        <v>51292</v>
      </c>
    </row>
    <row r="22" spans="1:30">
      <c r="A22" s="4" t="s">
        <v>117</v>
      </c>
      <c r="AA22" s="6" t="n">
        <v>137204</v>
      </c>
      <c r="AB22" s="6" t="n">
        <v>119853</v>
      </c>
    </row>
    <row r="23" spans="1:30">
      <c r="A23" s="4" t="s">
        <v>576</v>
      </c>
    </row>
    <row r="24" spans="1:30">
      <c r="A24" s="3" t="s">
        <v>609</v>
      </c>
    </row>
    <row r="25" spans="1:30">
      <c r="A25" s="4" t="s">
        <v>611</v>
      </c>
      <c r="AA25" s="5" t="n">
        <v>170857</v>
      </c>
    </row>
    <row r="26" spans="1:30">
      <c r="A26" s="4" t="s">
        <v>612</v>
      </c>
    </row>
    <row r="27" spans="1:30">
      <c r="A27" s="3" t="s">
        <v>609</v>
      </c>
    </row>
    <row r="28" spans="1:30">
      <c r="A28" s="4" t="s">
        <v>393</v>
      </c>
      <c r="D28" s="5" t="n">
        <v>466177</v>
      </c>
    </row>
    <row r="29" spans="1:30">
      <c r="A29" s="4" t="s">
        <v>613</v>
      </c>
    </row>
    <row r="30" spans="1:30">
      <c r="A30" s="3" t="s">
        <v>609</v>
      </c>
    </row>
    <row r="31" spans="1:30">
      <c r="A31" s="4" t="s">
        <v>614</v>
      </c>
      <c r="H31" s="4" t="s">
        <v>615</v>
      </c>
    </row>
    <row r="32" spans="1:30">
      <c r="A32" s="4" t="s">
        <v>116</v>
      </c>
      <c r="H32" s="5" t="n">
        <v>7500</v>
      </c>
    </row>
    <row r="33" spans="1:30">
      <c r="A33" s="4" t="s">
        <v>117</v>
      </c>
      <c r="H33" s="6" t="n">
        <v>100000</v>
      </c>
    </row>
    <row r="34" spans="1:30">
      <c r="A34" s="4" t="s">
        <v>616</v>
      </c>
      <c r="H34" s="4" t="s">
        <v>617</v>
      </c>
    </row>
    <row r="35" spans="1:30">
      <c r="A35" s="4" t="s">
        <v>618</v>
      </c>
      <c r="AA35" s="6" t="n">
        <v>14905</v>
      </c>
    </row>
    <row r="36" spans="1:30">
      <c r="A36" s="4" t="s">
        <v>619</v>
      </c>
    </row>
    <row r="37" spans="1:30">
      <c r="A37" s="3" t="s">
        <v>609</v>
      </c>
    </row>
    <row r="38" spans="1:30">
      <c r="A38" s="4" t="s">
        <v>614</v>
      </c>
      <c r="V38" s="4" t="s">
        <v>620</v>
      </c>
    </row>
    <row r="39" spans="1:30">
      <c r="A39" s="4" t="s">
        <v>618</v>
      </c>
      <c r="AA39" s="6" t="n">
        <v>0</v>
      </c>
      <c r="AB39" s="5" t="n">
        <v>23095</v>
      </c>
    </row>
    <row r="40" spans="1:30">
      <c r="A40" s="4" t="s">
        <v>621</v>
      </c>
      <c r="T40" s="4" t="s">
        <v>622</v>
      </c>
    </row>
    <row r="41" spans="1:30">
      <c r="A41" s="4" t="s">
        <v>623</v>
      </c>
      <c r="N41" s="5" t="n">
        <v>20000</v>
      </c>
      <c r="R41" s="5" t="n">
        <v>10000</v>
      </c>
      <c r="V41" s="5" t="n">
        <v>6000</v>
      </c>
      <c r="AB41" s="5" t="n">
        <v>10000</v>
      </c>
    </row>
    <row r="42" spans="1:30">
      <c r="A42" s="4" t="s">
        <v>624</v>
      </c>
      <c r="T42" s="6" t="n">
        <v>100000</v>
      </c>
      <c r="V42" s="6" t="n">
        <v>50000</v>
      </c>
    </row>
    <row r="43" spans="1:30">
      <c r="A43" s="4" t="s">
        <v>427</v>
      </c>
      <c r="R43" s="6" t="n">
        <v>50000</v>
      </c>
      <c r="V43" s="6" t="n">
        <v>10000</v>
      </c>
    </row>
    <row r="44" spans="1:30">
      <c r="A44" s="4" t="s">
        <v>625</v>
      </c>
      <c r="J44" s="8" t="n">
        <v>1.75</v>
      </c>
      <c r="K44" s="8" t="n">
        <v>1.75</v>
      </c>
      <c r="AB44" s="8" t="n">
        <v>2.5</v>
      </c>
      <c r="AC44" s="8" t="n">
        <v>1.75</v>
      </c>
      <c r="AD44" s="8" t="n">
        <v>1.5</v>
      </c>
    </row>
    <row r="45" spans="1:30">
      <c r="A45" s="4" t="s">
        <v>626</v>
      </c>
      <c r="J45" s="6" t="n">
        <v>100000</v>
      </c>
      <c r="K45" s="6" t="n">
        <v>100000</v>
      </c>
      <c r="AB45" s="6" t="n">
        <v>100000</v>
      </c>
      <c r="AC45" s="6" t="n">
        <v>100000</v>
      </c>
      <c r="AD45" s="6" t="n">
        <v>100000</v>
      </c>
    </row>
    <row r="46" spans="1:30">
      <c r="A46" s="4" t="s">
        <v>627</v>
      </c>
      <c r="T46" s="4" t="s">
        <v>628</v>
      </c>
    </row>
    <row r="47" spans="1:30">
      <c r="A47" s="4" t="s">
        <v>629</v>
      </c>
      <c r="J47" s="6" t="n">
        <v>50000</v>
      </c>
    </row>
    <row r="48" spans="1:30">
      <c r="A48" s="4" t="s">
        <v>630</v>
      </c>
      <c r="T48" s="4" t="s">
        <v>631</v>
      </c>
    </row>
    <row r="49" spans="1:30">
      <c r="A49" s="4" t="s">
        <v>632</v>
      </c>
    </row>
    <row r="50" spans="1:30">
      <c r="A50" s="3" t="s">
        <v>609</v>
      </c>
    </row>
    <row r="51" spans="1:30">
      <c r="A51" s="4" t="s">
        <v>633</v>
      </c>
      <c r="L51" s="6" t="n">
        <v>100000</v>
      </c>
    </row>
    <row r="52" spans="1:30">
      <c r="A52" s="4" t="s">
        <v>634</v>
      </c>
      <c r="L52" s="8" t="n">
        <v>1.5</v>
      </c>
    </row>
    <row r="53" spans="1:30">
      <c r="A53" s="4" t="s">
        <v>635</v>
      </c>
    </row>
    <row r="54" spans="1:30">
      <c r="A54" s="3" t="s">
        <v>609</v>
      </c>
    </row>
    <row r="55" spans="1:30">
      <c r="A55" s="4" t="s">
        <v>633</v>
      </c>
      <c r="J55" s="6" t="n">
        <v>75000</v>
      </c>
      <c r="K55" s="6" t="n">
        <v>75000</v>
      </c>
      <c r="AC55" s="6" t="n">
        <v>75000</v>
      </c>
    </row>
    <row r="56" spans="1:30">
      <c r="A56" s="4" t="s">
        <v>634</v>
      </c>
      <c r="K56" s="8" t="n">
        <v>1.75</v>
      </c>
    </row>
    <row r="57" spans="1:30">
      <c r="A57" s="4" t="s">
        <v>636</v>
      </c>
    </row>
    <row r="58" spans="1:30">
      <c r="A58" s="3" t="s">
        <v>609</v>
      </c>
    </row>
    <row r="59" spans="1:30">
      <c r="A59" s="4" t="s">
        <v>634</v>
      </c>
      <c r="K59" s="8" t="n">
        <v>1.75</v>
      </c>
    </row>
    <row r="60" spans="1:30">
      <c r="A60" s="4" t="s">
        <v>637</v>
      </c>
      <c r="K60" s="6" t="n">
        <v>25000</v>
      </c>
    </row>
    <row r="61" spans="1:30">
      <c r="A61" s="4" t="s">
        <v>638</v>
      </c>
    </row>
    <row r="62" spans="1:30">
      <c r="A62" s="3" t="s">
        <v>609</v>
      </c>
    </row>
    <row r="63" spans="1:30">
      <c r="A63" s="4" t="s">
        <v>621</v>
      </c>
      <c r="V63" s="4" t="s">
        <v>639</v>
      </c>
    </row>
    <row r="64" spans="1:30">
      <c r="A64" s="4" t="s">
        <v>640</v>
      </c>
    </row>
    <row r="65" spans="1:30">
      <c r="A65" s="3" t="s">
        <v>609</v>
      </c>
    </row>
    <row r="66" spans="1:30">
      <c r="A66" s="4" t="s">
        <v>621</v>
      </c>
      <c r="V66" s="4" t="s">
        <v>622</v>
      </c>
    </row>
    <row r="67" spans="1:30">
      <c r="A67" s="4" t="s">
        <v>641</v>
      </c>
    </row>
    <row r="68" spans="1:30">
      <c r="A68" s="3" t="s">
        <v>609</v>
      </c>
    </row>
    <row r="69" spans="1:30">
      <c r="A69" s="4" t="s">
        <v>624</v>
      </c>
      <c r="AB69" s="6" t="n">
        <v>25000</v>
      </c>
    </row>
    <row r="70" spans="1:30">
      <c r="A70" s="4" t="s">
        <v>642</v>
      </c>
    </row>
    <row r="71" spans="1:30">
      <c r="A71" s="3" t="s">
        <v>609</v>
      </c>
    </row>
    <row r="72" spans="1:30">
      <c r="A72" s="4" t="s">
        <v>634</v>
      </c>
      <c r="L72" s="8" t="n">
        <v>1.5</v>
      </c>
    </row>
    <row r="73" spans="1:30">
      <c r="A73" s="4" t="s">
        <v>637</v>
      </c>
      <c r="L73" s="6" t="n">
        <v>100000</v>
      </c>
    </row>
    <row r="74" spans="1:30">
      <c r="A74" s="4" t="s">
        <v>630</v>
      </c>
      <c r="L74" s="4" t="s">
        <v>643</v>
      </c>
    </row>
    <row r="75" spans="1:30">
      <c r="A75" s="4" t="s">
        <v>644</v>
      </c>
    </row>
    <row r="76" spans="1:30">
      <c r="A76" s="3" t="s">
        <v>609</v>
      </c>
    </row>
    <row r="77" spans="1:30">
      <c r="A77" s="4" t="s">
        <v>634</v>
      </c>
      <c r="K77" s="8" t="n">
        <v>1.75</v>
      </c>
    </row>
    <row r="78" spans="1:30">
      <c r="A78" s="4" t="s">
        <v>637</v>
      </c>
      <c r="K78" s="6" t="n">
        <v>75000</v>
      </c>
    </row>
    <row r="79" spans="1:30">
      <c r="A79" s="4" t="s">
        <v>645</v>
      </c>
    </row>
    <row r="80" spans="1:30">
      <c r="A80" s="3" t="s">
        <v>609</v>
      </c>
    </row>
    <row r="81" spans="1:30">
      <c r="A81" s="4" t="s">
        <v>634</v>
      </c>
      <c r="K81" s="8" t="n">
        <v>1.75</v>
      </c>
    </row>
    <row r="82" spans="1:30">
      <c r="A82" s="4" t="s">
        <v>637</v>
      </c>
      <c r="K82" s="6" t="n">
        <v>25000</v>
      </c>
    </row>
    <row r="83" spans="1:30">
      <c r="A83" s="4" t="s">
        <v>646</v>
      </c>
    </row>
    <row r="84" spans="1:30">
      <c r="A84" s="3" t="s">
        <v>609</v>
      </c>
    </row>
    <row r="85" spans="1:30">
      <c r="A85" s="4" t="s">
        <v>427</v>
      </c>
      <c r="U85" s="6" t="n">
        <v>250000</v>
      </c>
    </row>
    <row r="86" spans="1:30">
      <c r="A86" s="4" t="s">
        <v>647</v>
      </c>
      <c r="U86" s="5" t="n">
        <v>16000</v>
      </c>
    </row>
    <row r="87" spans="1:30">
      <c r="A87" s="4" t="s">
        <v>648</v>
      </c>
      <c r="U87" s="4" t="s">
        <v>400</v>
      </c>
    </row>
    <row r="88" spans="1:30">
      <c r="A88" s="4" t="s">
        <v>649</v>
      </c>
    </row>
    <row r="89" spans="1:30">
      <c r="A89" s="3" t="s">
        <v>609</v>
      </c>
    </row>
    <row r="90" spans="1:30">
      <c r="A90" s="4" t="s">
        <v>625</v>
      </c>
      <c r="AD90" s="8" t="n">
        <v>1.5</v>
      </c>
    </row>
    <row r="91" spans="1:30">
      <c r="A91" s="4" t="s">
        <v>626</v>
      </c>
      <c r="AD91" s="6" t="n">
        <v>100000</v>
      </c>
    </row>
    <row r="92" spans="1:30">
      <c r="A92" s="4" t="s">
        <v>650</v>
      </c>
    </row>
    <row r="93" spans="1:30">
      <c r="A93" s="3" t="s">
        <v>609</v>
      </c>
    </row>
    <row r="94" spans="1:30">
      <c r="A94" s="4" t="s">
        <v>625</v>
      </c>
      <c r="J94" s="8" t="n">
        <v>1.75</v>
      </c>
      <c r="K94" s="8" t="n">
        <v>1.75</v>
      </c>
      <c r="AC94" s="8" t="n">
        <v>1.75</v>
      </c>
    </row>
    <row r="95" spans="1:30">
      <c r="A95" s="4" t="s">
        <v>626</v>
      </c>
      <c r="J95" s="6" t="n">
        <v>100000</v>
      </c>
      <c r="K95" s="6" t="n">
        <v>100000</v>
      </c>
      <c r="AC95" s="6" t="n">
        <v>100000</v>
      </c>
    </row>
    <row r="96" spans="1:30">
      <c r="A96" s="4" t="s">
        <v>651</v>
      </c>
    </row>
    <row r="97" spans="1:30">
      <c r="A97" s="3" t="s">
        <v>609</v>
      </c>
    </row>
    <row r="98" spans="1:30">
      <c r="A98" s="4" t="s">
        <v>625</v>
      </c>
      <c r="AB98" s="8" t="n">
        <v>2.5</v>
      </c>
    </row>
    <row r="99" spans="1:30">
      <c r="A99" s="4" t="s">
        <v>626</v>
      </c>
      <c r="AB99" s="6" t="n">
        <v>100000</v>
      </c>
    </row>
    <row r="100" spans="1:30">
      <c r="A100" s="4" t="s">
        <v>652</v>
      </c>
    </row>
    <row r="101" spans="1:30">
      <c r="A101" s="3" t="s">
        <v>609</v>
      </c>
    </row>
    <row r="102" spans="1:30">
      <c r="A102" s="4" t="s">
        <v>653</v>
      </c>
      <c r="U102" s="5" t="n">
        <v>2000000</v>
      </c>
    </row>
    <row r="103" spans="1:30">
      <c r="A103" s="4" t="s">
        <v>654</v>
      </c>
    </row>
    <row r="104" spans="1:30">
      <c r="A104" s="3" t="s">
        <v>609</v>
      </c>
    </row>
    <row r="105" spans="1:30">
      <c r="A105" s="4" t="s">
        <v>655</v>
      </c>
      <c r="U105" s="6" t="n">
        <v>10000</v>
      </c>
    </row>
    <row r="106" spans="1:30">
      <c r="A106" s="4" t="s">
        <v>647</v>
      </c>
      <c r="U106" s="6" t="n">
        <v>10000000</v>
      </c>
    </row>
    <row r="107" spans="1:30">
      <c r="A107" s="4" t="s">
        <v>656</v>
      </c>
    </row>
    <row r="108" spans="1:30">
      <c r="A108" s="3" t="s">
        <v>609</v>
      </c>
    </row>
    <row r="109" spans="1:30">
      <c r="A109" s="4" t="s">
        <v>653</v>
      </c>
      <c r="U109" s="6" t="n">
        <v>1</v>
      </c>
    </row>
    <row r="110" spans="1:30">
      <c r="A110" s="4" t="s">
        <v>657</v>
      </c>
    </row>
    <row r="111" spans="1:30">
      <c r="A111" s="3" t="s">
        <v>609</v>
      </c>
    </row>
    <row r="112" spans="1:30">
      <c r="A112" s="4" t="s">
        <v>653</v>
      </c>
      <c r="U112" s="6" t="n">
        <v>1000001</v>
      </c>
    </row>
    <row r="113" spans="1:30">
      <c r="A113" s="4" t="s">
        <v>658</v>
      </c>
    </row>
    <row r="114" spans="1:30">
      <c r="A114" s="3" t="s">
        <v>609</v>
      </c>
    </row>
    <row r="115" spans="1:30">
      <c r="A115" s="4" t="s">
        <v>655</v>
      </c>
      <c r="U115" s="6" t="n">
        <v>13000</v>
      </c>
    </row>
    <row r="116" spans="1:30">
      <c r="A116" s="4" t="s">
        <v>647</v>
      </c>
      <c r="U116" s="6" t="n">
        <v>15000000</v>
      </c>
    </row>
    <row r="117" spans="1:30">
      <c r="A117" s="4" t="s">
        <v>659</v>
      </c>
    </row>
    <row r="118" spans="1:30">
      <c r="A118" s="3" t="s">
        <v>609</v>
      </c>
    </row>
    <row r="119" spans="1:30">
      <c r="A119" s="4" t="s">
        <v>653</v>
      </c>
      <c r="U119" s="6" t="n">
        <v>1000000</v>
      </c>
    </row>
    <row r="120" spans="1:30">
      <c r="A120" s="4" t="s">
        <v>660</v>
      </c>
    </row>
    <row r="121" spans="1:30">
      <c r="A121" s="3" t="s">
        <v>609</v>
      </c>
    </row>
    <row r="122" spans="1:30">
      <c r="A122" s="4" t="s">
        <v>653</v>
      </c>
      <c r="U122" s="5" t="n">
        <v>2000000</v>
      </c>
    </row>
    <row r="123" spans="1:30">
      <c r="A123" s="4" t="s">
        <v>661</v>
      </c>
    </row>
    <row r="124" spans="1:30">
      <c r="A124" s="3" t="s">
        <v>609</v>
      </c>
    </row>
    <row r="125" spans="1:30">
      <c r="A125" s="4" t="s">
        <v>662</v>
      </c>
      <c r="Q125" s="5" t="n">
        <v>1000</v>
      </c>
    </row>
    <row r="126" spans="1:30">
      <c r="A126" s="4" t="s">
        <v>663</v>
      </c>
    </row>
    <row r="127" spans="1:30">
      <c r="A127" s="3" t="s">
        <v>609</v>
      </c>
    </row>
    <row r="128" spans="1:30">
      <c r="A128" s="4" t="s">
        <v>634</v>
      </c>
      <c r="Q128" s="5" t="n">
        <v>1</v>
      </c>
    </row>
    <row r="129" spans="1:30">
      <c r="A129" s="4" t="s">
        <v>637</v>
      </c>
      <c r="Q129" s="6" t="n">
        <v>200000</v>
      </c>
      <c r="Z129" s="6" t="n">
        <v>25000</v>
      </c>
    </row>
    <row r="130" spans="1:30">
      <c r="A130" s="4" t="s">
        <v>664</v>
      </c>
      <c r="Q130" s="4" t="s">
        <v>506</v>
      </c>
    </row>
    <row r="131" spans="1:30">
      <c r="A131" s="4" t="s">
        <v>665</v>
      </c>
      <c r="Z131" s="5" t="n">
        <v>80932</v>
      </c>
    </row>
    <row r="132" spans="1:30">
      <c r="A132" s="4" t="s">
        <v>666</v>
      </c>
      <c r="Z132" s="4" t="s">
        <v>667</v>
      </c>
    </row>
    <row r="133" spans="1:30">
      <c r="A133" s="4" t="s">
        <v>668</v>
      </c>
    </row>
    <row r="134" spans="1:30">
      <c r="A134" s="3" t="s">
        <v>609</v>
      </c>
    </row>
    <row r="135" spans="1:30">
      <c r="A135" s="4" t="s">
        <v>662</v>
      </c>
      <c r="P135" s="5" t="n">
        <v>1000</v>
      </c>
    </row>
    <row r="136" spans="1:30">
      <c r="A136" s="4" t="s">
        <v>669</v>
      </c>
    </row>
    <row r="137" spans="1:30">
      <c r="A137" s="3" t="s">
        <v>609</v>
      </c>
    </row>
    <row r="138" spans="1:30">
      <c r="A138" s="4" t="s">
        <v>634</v>
      </c>
      <c r="P138" s="5" t="n">
        <v>1</v>
      </c>
    </row>
    <row r="139" spans="1:30">
      <c r="A139" s="4" t="s">
        <v>637</v>
      </c>
      <c r="P139" s="6" t="n">
        <v>200000</v>
      </c>
      <c r="Y139" s="6" t="n">
        <v>25000</v>
      </c>
    </row>
    <row r="140" spans="1:30">
      <c r="A140" s="4" t="s">
        <v>664</v>
      </c>
      <c r="P140" s="4" t="s">
        <v>506</v>
      </c>
    </row>
    <row r="141" spans="1:30">
      <c r="A141" s="4" t="s">
        <v>665</v>
      </c>
      <c r="Y141" s="5" t="n">
        <v>97535</v>
      </c>
    </row>
    <row r="142" spans="1:30">
      <c r="A142" s="4" t="s">
        <v>666</v>
      </c>
      <c r="Y142" s="4" t="s">
        <v>670</v>
      </c>
    </row>
    <row r="143" spans="1:30">
      <c r="A143" s="4" t="s">
        <v>671</v>
      </c>
    </row>
    <row r="144" spans="1:30">
      <c r="A144" s="3" t="s">
        <v>609</v>
      </c>
    </row>
    <row r="145" spans="1:30">
      <c r="A145" s="4" t="s">
        <v>662</v>
      </c>
      <c r="I145" s="5" t="n">
        <v>1000</v>
      </c>
    </row>
    <row r="146" spans="1:30">
      <c r="A146" s="4" t="s">
        <v>672</v>
      </c>
    </row>
    <row r="147" spans="1:30">
      <c r="A147" s="3" t="s">
        <v>609</v>
      </c>
    </row>
    <row r="148" spans="1:30">
      <c r="A148" s="4" t="s">
        <v>634</v>
      </c>
      <c r="I148" s="5" t="n">
        <v>1</v>
      </c>
    </row>
    <row r="149" spans="1:30">
      <c r="A149" s="4" t="s">
        <v>637</v>
      </c>
      <c r="I149" s="6" t="n">
        <v>200000</v>
      </c>
      <c r="X149" s="6" t="n">
        <v>25000</v>
      </c>
    </row>
    <row r="150" spans="1:30">
      <c r="A150" s="4" t="s">
        <v>664</v>
      </c>
      <c r="I150" s="4" t="s">
        <v>506</v>
      </c>
    </row>
    <row r="151" spans="1:30">
      <c r="A151" s="4" t="s">
        <v>665</v>
      </c>
      <c r="X151" s="5" t="n">
        <v>4017</v>
      </c>
    </row>
    <row r="152" spans="1:30">
      <c r="A152" s="4" t="s">
        <v>666</v>
      </c>
      <c r="X152" s="4" t="s">
        <v>673</v>
      </c>
    </row>
    <row r="153" spans="1:30">
      <c r="A153" s="4" t="s">
        <v>674</v>
      </c>
    </row>
    <row r="154" spans="1:30">
      <c r="A154" s="3" t="s">
        <v>609</v>
      </c>
    </row>
    <row r="155" spans="1:30">
      <c r="A155" s="4" t="s">
        <v>662</v>
      </c>
      <c r="F155" s="5" t="n">
        <v>1000</v>
      </c>
    </row>
    <row r="156" spans="1:30">
      <c r="A156" s="4" t="s">
        <v>675</v>
      </c>
    </row>
    <row r="157" spans="1:30">
      <c r="A157" s="3" t="s">
        <v>609</v>
      </c>
    </row>
    <row r="158" spans="1:30">
      <c r="A158" s="4" t="s">
        <v>634</v>
      </c>
      <c r="F158" s="5" t="n">
        <v>1</v>
      </c>
    </row>
    <row r="159" spans="1:30">
      <c r="A159" s="4" t="s">
        <v>637</v>
      </c>
      <c r="F159" s="6" t="n">
        <v>200000</v>
      </c>
      <c r="W159" s="6" t="n">
        <v>25000</v>
      </c>
    </row>
    <row r="160" spans="1:30">
      <c r="A160" s="4" t="s">
        <v>664</v>
      </c>
      <c r="F160" s="4" t="s">
        <v>506</v>
      </c>
    </row>
    <row r="161" spans="1:30">
      <c r="A161" s="4" t="s">
        <v>665</v>
      </c>
      <c r="F161" s="5" t="n">
        <v>10169</v>
      </c>
    </row>
    <row r="162" spans="1:30">
      <c r="A162" s="4" t="s">
        <v>666</v>
      </c>
      <c r="W162" s="4" t="s">
        <v>676</v>
      </c>
    </row>
    <row r="163" spans="1:30">
      <c r="A163" s="4" t="s">
        <v>677</v>
      </c>
    </row>
    <row r="164" spans="1:30">
      <c r="A164" s="3" t="s">
        <v>609</v>
      </c>
    </row>
    <row r="165" spans="1:30">
      <c r="A165" s="4" t="s">
        <v>117</v>
      </c>
      <c r="O165" s="6" t="n">
        <v>25000</v>
      </c>
    </row>
    <row r="166" spans="1:30">
      <c r="A166" s="4" t="s">
        <v>618</v>
      </c>
      <c r="AB166" s="5" t="n">
        <v>7500</v>
      </c>
      <c r="AC166" s="5" t="n">
        <v>28157</v>
      </c>
    </row>
    <row r="167" spans="1:30">
      <c r="A167" s="4" t="s">
        <v>678</v>
      </c>
    </row>
    <row r="168" spans="1:30">
      <c r="A168" s="3" t="s">
        <v>609</v>
      </c>
    </row>
    <row r="169" spans="1:30">
      <c r="A169" s="4" t="s">
        <v>618</v>
      </c>
      <c r="AA169" s="6" t="n">
        <v>156500</v>
      </c>
      <c r="AB169" s="6" t="n">
        <v>156500</v>
      </c>
    </row>
    <row r="170" spans="1:30">
      <c r="A170" s="4" t="s">
        <v>679</v>
      </c>
    </row>
    <row r="171" spans="1:30">
      <c r="A171" s="3" t="s">
        <v>609</v>
      </c>
    </row>
    <row r="172" spans="1:30">
      <c r="A172" s="4" t="s">
        <v>618</v>
      </c>
      <c r="AA172" s="6" t="n">
        <v>292250</v>
      </c>
      <c r="AB172" s="6" t="n">
        <v>153750</v>
      </c>
    </row>
    <row r="173" spans="1:30">
      <c r="A173" s="4" t="s">
        <v>623</v>
      </c>
      <c r="AA173" s="6" t="n">
        <v>2000000</v>
      </c>
    </row>
    <row r="174" spans="1:30">
      <c r="A174" s="4" t="s">
        <v>680</v>
      </c>
    </row>
    <row r="175" spans="1:30">
      <c r="A175" s="3" t="s">
        <v>609</v>
      </c>
    </row>
    <row r="176" spans="1:30">
      <c r="A176" s="4" t="s">
        <v>681</v>
      </c>
      <c r="M176" s="4" t="s">
        <v>682</v>
      </c>
    </row>
    <row r="177" spans="1:30">
      <c r="A177" s="4" t="s">
        <v>683</v>
      </c>
      <c r="M177" s="4" t="s">
        <v>302</v>
      </c>
    </row>
    <row r="178" spans="1:30">
      <c r="A178" s="4" t="s">
        <v>684</v>
      </c>
      <c r="M178" s="4" t="s">
        <v>682</v>
      </c>
    </row>
    <row r="179" spans="1:30">
      <c r="A179" s="4" t="s">
        <v>685</v>
      </c>
      <c r="M179" s="5" t="n">
        <v>15000</v>
      </c>
    </row>
    <row r="180" spans="1:30">
      <c r="A180" s="4" t="s">
        <v>686</v>
      </c>
    </row>
    <row r="181" spans="1:30">
      <c r="A181" s="3" t="s">
        <v>609</v>
      </c>
    </row>
    <row r="182" spans="1:30">
      <c r="A182" s="4" t="s">
        <v>427</v>
      </c>
      <c r="M182" s="6" t="n">
        <v>3181819</v>
      </c>
    </row>
    <row r="183" spans="1:30">
      <c r="A183" s="4" t="s">
        <v>627</v>
      </c>
      <c r="M183" s="4" t="s">
        <v>687</v>
      </c>
    </row>
    <row r="184" spans="1:30">
      <c r="A184" s="4" t="s">
        <v>610</v>
      </c>
      <c r="M184" s="5" t="n">
        <v>3500000</v>
      </c>
    </row>
    <row r="185" spans="1:30">
      <c r="A185" s="4" t="s">
        <v>688</v>
      </c>
      <c r="M185" s="8" t="n">
        <v>1.1</v>
      </c>
    </row>
    <row r="186" spans="1:30">
      <c r="A186" s="4" t="s">
        <v>689</v>
      </c>
    </row>
    <row r="187" spans="1:30">
      <c r="A187" s="3" t="s">
        <v>609</v>
      </c>
    </row>
    <row r="188" spans="1:30">
      <c r="A188" s="4" t="s">
        <v>427</v>
      </c>
      <c r="M188" s="6" t="n">
        <v>636364</v>
      </c>
    </row>
    <row r="189" spans="1:30">
      <c r="A189" s="4" t="s">
        <v>610</v>
      </c>
      <c r="M189" s="5" t="n">
        <v>700000</v>
      </c>
    </row>
    <row r="190" spans="1:30">
      <c r="A190" s="4" t="s">
        <v>690</v>
      </c>
    </row>
    <row r="191" spans="1:30">
      <c r="A191" s="3" t="s">
        <v>609</v>
      </c>
    </row>
    <row r="192" spans="1:30">
      <c r="A192" s="4" t="s">
        <v>623</v>
      </c>
      <c r="AA192" s="6" t="n">
        <v>10000</v>
      </c>
    </row>
    <row r="193" spans="1:30">
      <c r="A193" s="4" t="s">
        <v>691</v>
      </c>
    </row>
    <row r="194" spans="1:30">
      <c r="A194" s="3" t="s">
        <v>609</v>
      </c>
    </row>
    <row r="195" spans="1:30">
      <c r="A195" s="4" t="s">
        <v>623</v>
      </c>
      <c r="AA195" s="6" t="n">
        <v>5000</v>
      </c>
    </row>
    <row r="196" spans="1:30">
      <c r="A196" s="4" t="s">
        <v>692</v>
      </c>
    </row>
    <row r="197" spans="1:30">
      <c r="A197" s="3" t="s">
        <v>609</v>
      </c>
    </row>
    <row r="198" spans="1:30">
      <c r="A198" s="4" t="s">
        <v>623</v>
      </c>
      <c r="AA198" s="6" t="n">
        <v>7500</v>
      </c>
    </row>
    <row r="199" spans="1:30">
      <c r="A199" s="4" t="s">
        <v>693</v>
      </c>
    </row>
    <row r="200" spans="1:30">
      <c r="A200" s="3" t="s">
        <v>609</v>
      </c>
    </row>
    <row r="201" spans="1:30">
      <c r="A201" s="4" t="s">
        <v>623</v>
      </c>
      <c r="AA201" s="6" t="n">
        <v>10000</v>
      </c>
    </row>
    <row r="202" spans="1:30">
      <c r="A202" s="4" t="s">
        <v>694</v>
      </c>
    </row>
    <row r="203" spans="1:30">
      <c r="A203" s="3" t="s">
        <v>609</v>
      </c>
    </row>
    <row r="204" spans="1:30">
      <c r="A204" s="4" t="s">
        <v>623</v>
      </c>
      <c r="AA204" s="6" t="n">
        <v>13700</v>
      </c>
    </row>
    <row r="205" spans="1:30">
      <c r="A205" s="4" t="s">
        <v>410</v>
      </c>
    </row>
    <row r="206" spans="1:30">
      <c r="A206" s="3" t="s">
        <v>609</v>
      </c>
    </row>
    <row r="207" spans="1:30">
      <c r="A207" s="4" t="s">
        <v>695</v>
      </c>
      <c r="S207" s="5" t="n">
        <v>110000</v>
      </c>
    </row>
    <row r="208" spans="1:30">
      <c r="A208" s="4" t="s">
        <v>696</v>
      </c>
      <c r="S208" s="5" t="n">
        <v>370000</v>
      </c>
    </row>
    <row r="209" spans="1:30">
      <c r="A209" s="4" t="s">
        <v>611</v>
      </c>
      <c r="B209" s="6" t="n">
        <v>150000</v>
      </c>
      <c r="C209" s="6" t="n">
        <v>150000</v>
      </c>
    </row>
    <row r="210" spans="1:30">
      <c r="A210" s="4" t="s">
        <v>697</v>
      </c>
    </row>
    <row r="211" spans="1:30">
      <c r="A211" s="3" t="s">
        <v>609</v>
      </c>
    </row>
    <row r="212" spans="1:30">
      <c r="A212" s="4" t="s">
        <v>698</v>
      </c>
      <c r="C212" s="6" t="n">
        <v>250000</v>
      </c>
    </row>
    <row r="213" spans="1:30">
      <c r="A213" s="4" t="s">
        <v>611</v>
      </c>
      <c r="B213" s="5" t="n">
        <v>150000</v>
      </c>
      <c r="C213" s="5" t="n">
        <v>150000</v>
      </c>
    </row>
    <row r="214" spans="1:30">
      <c r="A214" s="4" t="s">
        <v>405</v>
      </c>
      <c r="B214" s="4" t="s">
        <v>411</v>
      </c>
      <c r="C214" s="4" t="s">
        <v>411</v>
      </c>
    </row>
    <row r="215" spans="1:30">
      <c r="A215" s="4" t="s">
        <v>699</v>
      </c>
      <c r="C215" s="5" t="n">
        <v>76334</v>
      </c>
    </row>
    <row r="216" spans="1:30">
      <c r="A216" s="4" t="s">
        <v>420</v>
      </c>
      <c r="B216" s="6" t="n">
        <v>850000</v>
      </c>
      <c r="C216" s="6" t="n">
        <v>850000</v>
      </c>
    </row>
    <row r="217" spans="1:30">
      <c r="A217" s="4" t="s">
        <v>700</v>
      </c>
    </row>
    <row r="218" spans="1:30">
      <c r="A218" s="3" t="s">
        <v>609</v>
      </c>
    </row>
    <row r="219" spans="1:30">
      <c r="A219" s="4" t="s">
        <v>701</v>
      </c>
      <c r="AA219" s="6" t="n">
        <v>69000</v>
      </c>
    </row>
    <row r="220" spans="1:30">
      <c r="A220" s="4" t="s">
        <v>702</v>
      </c>
      <c r="AA220" s="6" t="n">
        <v>46000</v>
      </c>
    </row>
    <row r="221" spans="1:30">
      <c r="A221" s="4" t="s">
        <v>703</v>
      </c>
    </row>
    <row r="222" spans="1:30">
      <c r="A222" s="3" t="s">
        <v>609</v>
      </c>
    </row>
    <row r="223" spans="1:30">
      <c r="A223" s="4" t="s">
        <v>701</v>
      </c>
      <c r="AA223" s="6" t="n">
        <v>23000</v>
      </c>
    </row>
    <row r="224" spans="1:30">
      <c r="A224" s="4" t="s">
        <v>704</v>
      </c>
    </row>
    <row r="225" spans="1:30">
      <c r="A225" s="3" t="s">
        <v>609</v>
      </c>
    </row>
    <row r="226" spans="1:30">
      <c r="A226" s="4" t="s">
        <v>701</v>
      </c>
      <c r="AA226" s="6" t="n">
        <v>23000</v>
      </c>
    </row>
    <row r="227" spans="1:30">
      <c r="A227" s="4" t="s">
        <v>705</v>
      </c>
    </row>
    <row r="228" spans="1:30">
      <c r="A228" s="3" t="s">
        <v>609</v>
      </c>
    </row>
    <row r="229" spans="1:30">
      <c r="A229" s="4" t="s">
        <v>701</v>
      </c>
      <c r="AA229" s="6" t="n">
        <v>23000</v>
      </c>
    </row>
    <row r="230" spans="1:30">
      <c r="A230" s="4" t="s">
        <v>706</v>
      </c>
    </row>
    <row r="231" spans="1:30">
      <c r="A231" s="3" t="s">
        <v>609</v>
      </c>
    </row>
    <row r="232" spans="1:30">
      <c r="A232" s="4" t="s">
        <v>707</v>
      </c>
      <c r="G232" s="4" t="s">
        <v>708</v>
      </c>
    </row>
    <row r="233" spans="1:30">
      <c r="A233" s="4" t="s">
        <v>709</v>
      </c>
      <c r="G233" s="5" t="n">
        <v>1367</v>
      </c>
    </row>
    <row r="234" spans="1:30">
      <c r="A234" s="4" t="s">
        <v>710</v>
      </c>
      <c r="G234" s="4" t="s">
        <v>711</v>
      </c>
    </row>
    <row r="235" spans="1:30">
      <c r="A235" s="4" t="s">
        <v>712</v>
      </c>
      <c r="AA235" s="5" t="n">
        <v>15936</v>
      </c>
      <c r="AB235" s="5" t="n">
        <v>20295</v>
      </c>
    </row>
    <row r="236" spans="1:30">
      <c r="A236" s="4" t="s">
        <v>713</v>
      </c>
      <c r="AA236" s="4" t="s">
        <v>6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456</v>
      </c>
    </row>
    <row r="2" spans="1:2">
      <c r="A2" s="3" t="s">
        <v>196</v>
      </c>
    </row>
    <row r="3" spans="1:2">
      <c r="A3" s="4" t="s">
        <v>457</v>
      </c>
      <c r="B3" s="5" t="n">
        <v>17224</v>
      </c>
    </row>
    <row r="4" spans="1:2">
      <c r="A4" s="4" t="s">
        <v>458</v>
      </c>
      <c r="B4" s="6" t="n">
        <v>18085</v>
      </c>
    </row>
    <row r="5" spans="1:2">
      <c r="A5" s="4" t="s">
        <v>113</v>
      </c>
      <c r="B5" s="5" t="n">
        <v>353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20"/>
    <col customWidth="1" max="3" min="3" width="14"/>
  </cols>
  <sheetData>
    <row r="1" spans="1:3">
      <c r="A1" s="1" t="s">
        <v>715</v>
      </c>
      <c r="B1" s="2" t="s">
        <v>1</v>
      </c>
    </row>
    <row r="2" spans="1:3">
      <c r="B2" s="2" t="s">
        <v>2</v>
      </c>
      <c r="C2" s="2" t="s">
        <v>39</v>
      </c>
    </row>
    <row r="3" spans="1:3">
      <c r="A3" s="3" t="s">
        <v>199</v>
      </c>
    </row>
    <row r="4" spans="1:3">
      <c r="A4" s="4" t="s">
        <v>716</v>
      </c>
      <c r="B4" s="4" t="s">
        <v>717</v>
      </c>
      <c r="C4" s="4" t="s">
        <v>718</v>
      </c>
    </row>
    <row r="5" spans="1:3">
      <c r="A5" s="4" t="s">
        <v>719</v>
      </c>
      <c r="B5" s="5" t="n">
        <v>-20837409</v>
      </c>
    </row>
    <row r="6" spans="1:3">
      <c r="A6" s="4" t="s">
        <v>720</v>
      </c>
      <c r="B6" s="4" t="s">
        <v>721</v>
      </c>
    </row>
    <row r="7" spans="1:3">
      <c r="A7" s="4" t="s">
        <v>722</v>
      </c>
      <c r="B7" s="5" t="n">
        <v>1438377</v>
      </c>
      <c r="C7" s="5" t="n">
        <v>5402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3</v>
      </c>
      <c r="B1" s="2" t="s">
        <v>2</v>
      </c>
      <c r="C1" s="2" t="s">
        <v>39</v>
      </c>
    </row>
    <row r="2" spans="1:3">
      <c r="A2" s="3" t="s">
        <v>199</v>
      </c>
    </row>
    <row r="3" spans="1:3">
      <c r="A3" s="4" t="s">
        <v>724</v>
      </c>
      <c r="B3" s="5" t="n">
        <v>221628</v>
      </c>
      <c r="C3" s="5" t="n">
        <v>177785</v>
      </c>
    </row>
    <row r="4" spans="1:3">
      <c r="A4" s="4" t="s">
        <v>725</v>
      </c>
      <c r="B4" s="6" t="n">
        <v>274180</v>
      </c>
      <c r="C4" s="6" t="n">
        <v>214745</v>
      </c>
    </row>
    <row r="5" spans="1:3">
      <c r="A5" s="4" t="s">
        <v>726</v>
      </c>
      <c r="B5" s="6" t="n">
        <v>-495808</v>
      </c>
      <c r="C5" s="6" t="n">
        <v>-392530</v>
      </c>
    </row>
    <row r="6" spans="1:3">
      <c r="A6" s="4" t="s">
        <v>727</v>
      </c>
      <c r="B6" s="4" t="s">
        <v>43</v>
      </c>
      <c r="C6" s="4" t="s">
        <v>43</v>
      </c>
    </row>
    <row r="7" spans="1:3">
      <c r="A7" s="4" t="s">
        <v>728</v>
      </c>
      <c r="B7" s="6" t="n">
        <v>4470452</v>
      </c>
      <c r="C7" s="6" t="n">
        <v>3032075</v>
      </c>
    </row>
    <row r="8" spans="1:3">
      <c r="A8" s="4" t="s">
        <v>726</v>
      </c>
      <c r="B8" s="6" t="n">
        <v>-4470452</v>
      </c>
      <c r="C8" s="6" t="n">
        <v>-3032075</v>
      </c>
    </row>
    <row r="9" spans="1:3">
      <c r="A9" s="4" t="s">
        <v>729</v>
      </c>
      <c r="B9" s="4" t="s">
        <v>43</v>
      </c>
      <c r="C9" s="4" t="s">
        <v>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9</v>
      </c>
    </row>
    <row r="3" spans="1:3">
      <c r="A3" s="3" t="s">
        <v>199</v>
      </c>
    </row>
    <row r="4" spans="1:3">
      <c r="A4" s="4" t="s">
        <v>731</v>
      </c>
      <c r="B4" s="4" t="s">
        <v>732</v>
      </c>
      <c r="C4" s="4" t="s">
        <v>733</v>
      </c>
    </row>
    <row r="5" spans="1:3">
      <c r="A5" s="4" t="s">
        <v>734</v>
      </c>
      <c r="B5" s="4" t="s">
        <v>735</v>
      </c>
      <c r="C5" s="4" t="s">
        <v>736</v>
      </c>
    </row>
    <row r="6" spans="1:3">
      <c r="A6" s="4" t="s">
        <v>116</v>
      </c>
      <c r="B6" s="4" t="s">
        <v>737</v>
      </c>
      <c r="C6" s="4" t="s">
        <v>738</v>
      </c>
    </row>
    <row r="7" spans="1:3">
      <c r="A7" s="4" t="s">
        <v>739</v>
      </c>
      <c r="B7" s="4" t="s">
        <v>312</v>
      </c>
      <c r="C7" s="4" t="s">
        <v>312</v>
      </c>
    </row>
    <row r="8" spans="1:3">
      <c r="A8" s="4" t="s">
        <v>740</v>
      </c>
      <c r="B8" s="4" t="s">
        <v>312</v>
      </c>
      <c r="C8" s="4" t="s">
        <v>741</v>
      </c>
    </row>
    <row r="9" spans="1:3">
      <c r="A9" s="4" t="s">
        <v>742</v>
      </c>
      <c r="B9" s="4" t="s">
        <v>743</v>
      </c>
      <c r="C9" s="4" t="s">
        <v>744</v>
      </c>
    </row>
    <row r="10" spans="1:3">
      <c r="A10" s="4" t="s">
        <v>745</v>
      </c>
      <c r="B10" s="4" t="s">
        <v>746</v>
      </c>
      <c r="C10" s="4" t="s">
        <v>747</v>
      </c>
    </row>
    <row r="11" spans="1:3">
      <c r="A11" s="4" t="s">
        <v>748</v>
      </c>
      <c r="B11" s="4" t="s">
        <v>749</v>
      </c>
      <c r="C11" s="4" t="s">
        <v>750</v>
      </c>
    </row>
    <row r="12" spans="1:3">
      <c r="A12" s="4" t="s">
        <v>751</v>
      </c>
      <c r="B12" s="4" t="s">
        <v>312</v>
      </c>
      <c r="C12" s="4" t="s">
        <v>3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752</v>
      </c>
      <c r="B1" s="2" t="s">
        <v>753</v>
      </c>
      <c r="C1" s="2" t="s">
        <v>754</v>
      </c>
      <c r="D1" s="2" t="s">
        <v>2</v>
      </c>
      <c r="E1" s="2" t="s">
        <v>39</v>
      </c>
      <c r="F1" s="2" t="s">
        <v>3</v>
      </c>
      <c r="G1" s="2" t="s">
        <v>755</v>
      </c>
    </row>
    <row r="2" spans="1:7">
      <c r="A2" s="4" t="s">
        <v>756</v>
      </c>
    </row>
    <row r="3" spans="1:7">
      <c r="A3" s="4" t="s">
        <v>701</v>
      </c>
      <c r="D3" s="5" t="n">
        <v>23000</v>
      </c>
    </row>
    <row r="4" spans="1:7">
      <c r="A4" s="4" t="s">
        <v>757</v>
      </c>
    </row>
    <row r="5" spans="1:7">
      <c r="A5" s="4" t="s">
        <v>701</v>
      </c>
      <c r="D5" s="5" t="n">
        <v>23000</v>
      </c>
    </row>
    <row r="6" spans="1:7">
      <c r="A6" s="4" t="s">
        <v>484</v>
      </c>
    </row>
    <row r="7" spans="1:7">
      <c r="A7" s="4" t="s">
        <v>758</v>
      </c>
      <c r="D7" s="6" t="n">
        <v>137204</v>
      </c>
      <c r="E7" s="6" t="n">
        <v>119853</v>
      </c>
    </row>
    <row r="8" spans="1:7">
      <c r="A8" s="4" t="s">
        <v>759</v>
      </c>
    </row>
    <row r="9" spans="1:7">
      <c r="A9" s="4" t="s">
        <v>760</v>
      </c>
      <c r="B9" s="6" t="n">
        <v>400000</v>
      </c>
    </row>
    <row r="10" spans="1:7">
      <c r="A10" s="4" t="s">
        <v>761</v>
      </c>
      <c r="C10" s="6" t="n">
        <v>4050000</v>
      </c>
    </row>
    <row r="11" spans="1:7">
      <c r="A11" s="4" t="s">
        <v>762</v>
      </c>
      <c r="C11" s="5" t="n">
        <v>405000</v>
      </c>
    </row>
    <row r="12" spans="1:7">
      <c r="A12" s="4" t="s">
        <v>763</v>
      </c>
    </row>
    <row r="13" spans="1:7">
      <c r="A13" s="4" t="s">
        <v>701</v>
      </c>
      <c r="F13" s="5" t="n">
        <v>23000</v>
      </c>
      <c r="G13" s="5" t="n">
        <v>69000</v>
      </c>
    </row>
    <row r="14" spans="1:7">
      <c r="A14" s="4" t="s">
        <v>702</v>
      </c>
      <c r="G14" s="5" t="n">
        <v>46000</v>
      </c>
    </row>
    <row r="15" spans="1:7">
      <c r="A15" s="4" t="s">
        <v>764</v>
      </c>
    </row>
    <row r="16" spans="1:7">
      <c r="A16" s="4" t="s">
        <v>758</v>
      </c>
      <c r="B16" s="6" t="n">
        <v>550000</v>
      </c>
    </row>
    <row r="17" spans="1:7">
      <c r="A17" s="4" t="s">
        <v>765</v>
      </c>
      <c r="B17" s="8" t="n">
        <v>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0</v>
      </c>
      <c r="B1" s="2" t="s">
        <v>1</v>
      </c>
    </row>
    <row r="2" spans="1:3">
      <c r="B2" s="2" t="s">
        <v>2</v>
      </c>
      <c r="C2" s="2" t="s">
        <v>39</v>
      </c>
    </row>
    <row r="3" spans="1:3">
      <c r="A3" s="3" t="s">
        <v>131</v>
      </c>
    </row>
    <row r="4" spans="1:3">
      <c r="A4" s="4" t="s">
        <v>103</v>
      </c>
      <c r="B4" s="5" t="n">
        <v>-3743434</v>
      </c>
      <c r="C4" s="5" t="n">
        <v>-1865516</v>
      </c>
    </row>
    <row r="5" spans="1:3">
      <c r="A5" s="3" t="s">
        <v>132</v>
      </c>
    </row>
    <row r="6" spans="1:3">
      <c r="A6" s="4" t="s">
        <v>90</v>
      </c>
      <c r="B6" s="6" t="n">
        <v>10862</v>
      </c>
      <c r="C6" s="6" t="n">
        <v>4055</v>
      </c>
    </row>
    <row r="7" spans="1:3">
      <c r="A7" s="4" t="s">
        <v>133</v>
      </c>
      <c r="B7" s="6" t="n">
        <v>17495</v>
      </c>
      <c r="C7" s="4" t="s">
        <v>43</v>
      </c>
    </row>
    <row r="8" spans="1:3">
      <c r="A8" s="4" t="s">
        <v>134</v>
      </c>
      <c r="B8" s="6" t="n">
        <v>46900</v>
      </c>
      <c r="C8" s="6" t="n">
        <v>-120100</v>
      </c>
    </row>
    <row r="9" spans="1:3">
      <c r="A9" s="4" t="s">
        <v>135</v>
      </c>
      <c r="B9" s="6" t="n">
        <v>535612</v>
      </c>
      <c r="C9" s="4" t="s">
        <v>43</v>
      </c>
    </row>
    <row r="10" spans="1:3">
      <c r="A10" s="4" t="s">
        <v>136</v>
      </c>
      <c r="B10" s="6" t="n">
        <v>10000</v>
      </c>
      <c r="C10" s="6" t="n">
        <v>30090</v>
      </c>
    </row>
    <row r="11" spans="1:3">
      <c r="A11" s="4" t="s">
        <v>98</v>
      </c>
      <c r="B11" s="6" t="n">
        <v>-76334</v>
      </c>
      <c r="C11" s="4" t="s">
        <v>43</v>
      </c>
    </row>
    <row r="12" spans="1:3">
      <c r="A12" s="4" t="s">
        <v>137</v>
      </c>
      <c r="B12" s="6" t="n">
        <v>-73561</v>
      </c>
      <c r="C12" s="4" t="s">
        <v>43</v>
      </c>
    </row>
    <row r="13" spans="1:3">
      <c r="A13" s="4" t="s">
        <v>138</v>
      </c>
      <c r="B13" s="6" t="n">
        <v>72394</v>
      </c>
      <c r="C13" s="6" t="n">
        <v>173998</v>
      </c>
    </row>
    <row r="14" spans="1:3">
      <c r="A14" s="3" t="s">
        <v>139</v>
      </c>
    </row>
    <row r="15" spans="1:3">
      <c r="A15" s="4" t="s">
        <v>44</v>
      </c>
      <c r="B15" s="6" t="n">
        <v>-209067</v>
      </c>
      <c r="C15" s="6" t="n">
        <v>300930</v>
      </c>
    </row>
    <row r="16" spans="1:3">
      <c r="A16" s="4" t="s">
        <v>140</v>
      </c>
      <c r="B16" s="6" t="n">
        <v>17158</v>
      </c>
      <c r="C16" s="6" t="n">
        <v>166778</v>
      </c>
    </row>
    <row r="17" spans="1:3">
      <c r="A17" s="4" t="s">
        <v>141</v>
      </c>
      <c r="B17" s="6" t="n">
        <v>256884</v>
      </c>
      <c r="C17" s="6" t="n">
        <v>-146884</v>
      </c>
    </row>
    <row r="18" spans="1:3">
      <c r="A18" s="4" t="s">
        <v>52</v>
      </c>
      <c r="B18" s="6" t="n">
        <v>1792862</v>
      </c>
      <c r="C18" s="6" t="n">
        <v>1249706</v>
      </c>
    </row>
    <row r="19" spans="1:3">
      <c r="A19" s="4" t="s">
        <v>142</v>
      </c>
      <c r="B19" s="6" t="n">
        <v>-158786</v>
      </c>
      <c r="C19" s="6" t="n">
        <v>-128986</v>
      </c>
    </row>
    <row r="20" spans="1:3">
      <c r="A20" s="4" t="s">
        <v>143</v>
      </c>
      <c r="B20" s="6" t="n">
        <v>775018</v>
      </c>
      <c r="C20" s="6" t="n">
        <v>811646</v>
      </c>
    </row>
    <row r="21" spans="1:3">
      <c r="A21" s="4" t="s">
        <v>144</v>
      </c>
      <c r="B21" s="6" t="n">
        <v>215910</v>
      </c>
      <c r="C21" s="6" t="n">
        <v>-31311</v>
      </c>
    </row>
    <row r="22" spans="1:3">
      <c r="A22" s="4" t="s">
        <v>145</v>
      </c>
      <c r="B22" s="6" t="n">
        <v>-510086</v>
      </c>
      <c r="C22" s="6" t="n">
        <v>444406</v>
      </c>
    </row>
    <row r="23" spans="1:3">
      <c r="A23" s="3" t="s">
        <v>146</v>
      </c>
    </row>
    <row r="24" spans="1:3">
      <c r="A24" s="4" t="s">
        <v>147</v>
      </c>
      <c r="B24" s="6" t="n">
        <v>-24292</v>
      </c>
      <c r="C24" s="4" t="s">
        <v>43</v>
      </c>
    </row>
    <row r="25" spans="1:3">
      <c r="A25" s="4" t="s">
        <v>148</v>
      </c>
      <c r="B25" s="6" t="n">
        <v>-24292</v>
      </c>
      <c r="C25" s="4" t="s">
        <v>43</v>
      </c>
    </row>
    <row r="26" spans="1:3">
      <c r="A26" s="3" t="s">
        <v>149</v>
      </c>
    </row>
    <row r="27" spans="1:3">
      <c r="A27" s="4" t="s">
        <v>150</v>
      </c>
      <c r="B27" s="4" t="s">
        <v>43</v>
      </c>
      <c r="C27" s="6" t="n">
        <v>-10000</v>
      </c>
    </row>
    <row r="28" spans="1:3">
      <c r="A28" s="4" t="s">
        <v>151</v>
      </c>
      <c r="B28" s="6" t="n">
        <v>628349</v>
      </c>
      <c r="C28" s="4" t="s">
        <v>43</v>
      </c>
    </row>
    <row r="29" spans="1:3">
      <c r="A29" s="4" t="s">
        <v>152</v>
      </c>
      <c r="B29" s="6" t="n">
        <v>-532700</v>
      </c>
      <c r="C29" s="6" t="n">
        <v>-168132</v>
      </c>
    </row>
    <row r="30" spans="1:3">
      <c r="A30" s="4" t="s">
        <v>153</v>
      </c>
      <c r="B30" s="6" t="n">
        <v>239000</v>
      </c>
      <c r="C30" s="4" t="s">
        <v>43</v>
      </c>
    </row>
    <row r="31" spans="1:3">
      <c r="A31" s="4" t="s">
        <v>154</v>
      </c>
      <c r="B31" s="6" t="n">
        <v>334649</v>
      </c>
      <c r="C31" s="6" t="n">
        <v>-178132</v>
      </c>
    </row>
    <row r="32" spans="1:3">
      <c r="A32" s="4" t="s">
        <v>155</v>
      </c>
      <c r="B32" s="6" t="n">
        <v>-199729</v>
      </c>
      <c r="C32" s="6" t="n">
        <v>266274</v>
      </c>
    </row>
    <row r="33" spans="1:3">
      <c r="A33" s="4" t="s">
        <v>156</v>
      </c>
      <c r="B33" s="6" t="n">
        <v>281662</v>
      </c>
      <c r="C33" s="6" t="n">
        <v>15388</v>
      </c>
    </row>
    <row r="34" spans="1:3">
      <c r="A34" s="4" t="s">
        <v>157</v>
      </c>
      <c r="B34" s="6" t="n">
        <v>81933</v>
      </c>
      <c r="C34" s="6" t="n">
        <v>281662</v>
      </c>
    </row>
    <row r="35" spans="1:3">
      <c r="A35" s="3" t="s">
        <v>158</v>
      </c>
    </row>
    <row r="36" spans="1:3">
      <c r="A36" s="4" t="s">
        <v>159</v>
      </c>
      <c r="B36" s="6" t="n">
        <v>191889</v>
      </c>
      <c r="C36" s="6" t="n">
        <v>153647</v>
      </c>
    </row>
    <row r="37" spans="1:3">
      <c r="A37" s="4" t="s">
        <v>160</v>
      </c>
      <c r="B37" s="4" t="s">
        <v>43</v>
      </c>
      <c r="C37" s="4" t="s">
        <v>43</v>
      </c>
    </row>
    <row r="38" spans="1:3">
      <c r="A38" s="3" t="s">
        <v>161</v>
      </c>
    </row>
    <row r="39" spans="1:3">
      <c r="A39" s="4" t="s">
        <v>162</v>
      </c>
      <c r="B39" s="4" t="s">
        <v>43</v>
      </c>
      <c r="C39" s="6" t="n">
        <v>113420</v>
      </c>
    </row>
    <row r="40" spans="1:3">
      <c r="A40" s="4" t="s">
        <v>163</v>
      </c>
      <c r="B40" s="4" t="s">
        <v>43</v>
      </c>
      <c r="C40" s="6" t="n">
        <v>12039</v>
      </c>
    </row>
    <row r="41" spans="1:3">
      <c r="A41" s="4" t="s">
        <v>164</v>
      </c>
      <c r="B41" s="4" t="s">
        <v>43</v>
      </c>
      <c r="C41" s="6" t="n">
        <v>3248</v>
      </c>
    </row>
    <row r="42" spans="1:3">
      <c r="A42" s="4" t="s">
        <v>165</v>
      </c>
      <c r="B42" s="6" t="n">
        <v>124524</v>
      </c>
      <c r="C42" s="4" t="s">
        <v>43</v>
      </c>
    </row>
    <row r="43" spans="1:3">
      <c r="A43" s="4" t="s">
        <v>166</v>
      </c>
      <c r="B43" s="5" t="n">
        <v>351810</v>
      </c>
      <c r="C43" s="5" t="n">
        <v>801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8</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8:15:40Z</dcterms:created>
  <dcterms:modified xmlns:dcterms="http://purl.org/dc/terms/" xmlns:xsi="http://www.w3.org/2001/XMLSchema-instance" xsi:type="dcterms:W3CDTF">2019-04-15T18:15:40Z</dcterms:modified>
</cp:coreProperties>
</file>